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and Bas" sheetId="8" r:id="rId8"/>
    <s:sheet name="SEGMENT INFORMATION" sheetId="9" r:id="rId9"/>
    <s:sheet name="EQUITY EARNINGS OF AFFILIATE" sheetId="10" r:id="rId10"/>
    <s:sheet name="ACCOUNTS RECEIVABLE" sheetId="11" r:id="rId11"/>
    <s:sheet name="INVENTORIES" sheetId="12" r:id="rId12"/>
    <s:sheet name="INVESTMENTS IN CONTENT" sheetId="13" r:id="rId13"/>
    <s:sheet name="Debt" sheetId="14" r:id="rId14"/>
    <s:sheet name="REDEEMABLE CONVERTIBLE PREFERRE" sheetId="15" r:id="rId15"/>
    <s:sheet name="STOCK WARRANTS" sheetId="16" r:id="rId16"/>
    <s:sheet name="Fair Value Measurements" sheetId="17" r:id="rId17"/>
    <s:sheet name="Net Income (Loss) per Common Sh" sheetId="18" r:id="rId18"/>
    <s:sheet name="Statements of Cash Flows" sheetId="19" r:id="rId19"/>
    <s:sheet name="COMMITMENTS AND CONTINGENCIES" sheetId="20" r:id="rId20"/>
    <s:sheet name="RELATED PARTY TRANSACTIONS" sheetId="21" r:id="rId21"/>
    <s:sheet name="Subsequent Events" sheetId="22" r:id="rId22"/>
    <s:sheet name="Description of Business and B23" sheetId="23" r:id="rId23"/>
    <s:sheet name="SEGMENT INFORMATION (Tables)" sheetId="24" r:id="rId24"/>
    <s:sheet name="EQUITY EARNINGS OF AFFILIATE (T" sheetId="25" r:id="rId25"/>
    <s:sheet name="ACCOUNTS RECEIVABLE (Tables)" sheetId="26" r:id="rId26"/>
    <s:sheet name="INVENTORIES (Tables)" sheetId="27" r:id="rId27"/>
    <s:sheet name="INVESTMENTS IN CONTENT (Tables)" sheetId="28" r:id="rId28"/>
    <s:sheet name="Debt (Tables)" sheetId="29" r:id="rId29"/>
    <s:sheet name="REDEEMABLE CONVERTIBLE PREFER30" sheetId="30" r:id="rId30"/>
    <s:sheet name="STOCK WARRANTS (Tables)" sheetId="31" r:id="rId31"/>
    <s:sheet name="Fair Value Measurements (Tables" sheetId="32" r:id="rId32"/>
    <s:sheet name="Statements of Cash Flows (Table" sheetId="33" r:id="rId33"/>
    <s:sheet name="Subsequent Events (Tables)" sheetId="34" r:id="rId34"/>
    <s:sheet name="Description of Business and B35" sheetId="35" r:id="rId35"/>
    <s:sheet name="Description of Business and B36" sheetId="36" r:id="rId36"/>
    <s:sheet name="Description of Business and B37" sheetId="37" r:id="rId37"/>
    <s:sheet name="Description of Business and B38" sheetId="38" r:id="rId38"/>
    <s:sheet name="Description of Business and B39" sheetId="39" r:id="rId39"/>
    <s:sheet name="Description of Business and B40" sheetId="40" r:id="rId40"/>
    <s:sheet name="Description of Business and B41" sheetId="41" r:id="rId41"/>
    <s:sheet name="Segment Information - Additiona" sheetId="42" r:id="rId42"/>
    <s:sheet name="Segment Information - Summary o" sheetId="43" r:id="rId43"/>
    <s:sheet name="Segment Information - Reconcili" sheetId="44" r:id="rId44"/>
    <s:sheet name="Segment Information - Total Ass" sheetId="45" r:id="rId45"/>
    <s:sheet name="Segment Information - Total A46" sheetId="46" r:id="rId46"/>
    <s:sheet name="Equity Earnings of Affiliate - " sheetId="47" r:id="rId47"/>
    <s:sheet name="Equity Earnings of Affiliate 48" sheetId="48" r:id="rId48"/>
    <s:sheet name="Accounts Receivable - Summary o" sheetId="49" r:id="rId49"/>
    <s:sheet name="Accounts Receivable - Additiona" sheetId="50" r:id="rId50"/>
    <s:sheet name="Inventories - Summary of Invent" sheetId="51" r:id="rId51"/>
    <s:sheet name="Inventories - Additional Inform" sheetId="52" r:id="rId52"/>
    <s:sheet name="Investments in Content - Summar" sheetId="53" r:id="rId53"/>
    <s:sheet name="Investments in Content - Additi" sheetId="54" r:id="rId54"/>
    <s:sheet name="Debt - Debt Outstanding (Detail" sheetId="55" r:id="rId55"/>
    <s:sheet name="Debt - Additional Information (" sheetId="56" r:id="rId56"/>
    <s:sheet name="Debt - Schedule of Future Lever" sheetId="57" r:id="rId57"/>
    <s:sheet name="Redeemable Convertible Prefer58" sheetId="58" r:id="rId58"/>
    <s:sheet name="Redeemable Convertible Prefer59" sheetId="59" r:id="rId59"/>
    <s:sheet name="Stock Warrants - Summary of Sto" sheetId="60" r:id="rId60"/>
    <s:sheet name="Stock Warrants - Additional Inf" sheetId="61" r:id="rId61"/>
    <s:sheet name="Fair Value Measurements - Addit" sheetId="62" r:id="rId62"/>
    <s:sheet name="Fair Value Measurements - Fair " sheetId="63" r:id="rId63"/>
    <s:sheet name="Fair Value Measurements - Roll-" sheetId="64" r:id="rId64"/>
    <s:sheet name="Fair Value Measurements - Fai65" sheetId="65" r:id="rId65"/>
    <s:sheet name="Net Income (Loss) per Common 66" sheetId="66" r:id="rId66"/>
    <s:sheet name="Statements of Cash Flows - Supp" sheetId="67" r:id="rId67"/>
    <s:sheet name="Related Party Transactions - Ad" sheetId="68" r:id="rId68"/>
    <s:sheet name="Subsequent Events- Additional I" sheetId="69" r:id="rId69"/>
    <s:sheet name="Subsequent Events - Schedule of" sheetId="70" r:id="rId70"/>
    <s:sheet name="Subsequent Events - Future Mini" sheetId="71" r:id="rId71"/>
  </s:sheets>
  <s:definedNames/>
  <s:calcPr calcId="124519" calcMode="auto" fullCalcOnLoad="1"/>
</s:workbook>
</file>

<file path=xl/sharedStrings.xml><?xml version="1.0" encoding="utf-8"?>
<sst xmlns="http://schemas.openxmlformats.org/spreadsheetml/2006/main" uniqueCount="720">
  <si>
    <t>Document and Entity Information - shares</t>
  </si>
  <si>
    <t>9 Months Ended</t>
  </si>
  <si>
    <t>Sep. 30, 2016</t>
  </si>
  <si>
    <t>Nov. 08, 2016</t>
  </si>
  <si>
    <t>Document And Entity Information [Abstract]</t>
  </si>
  <si>
    <t>Entity Registrant Name</t>
  </si>
  <si>
    <t>RLJ ENTERTAINMENT, INC.</t>
  </si>
  <si>
    <t>Entity Trading Symbol</t>
  </si>
  <si>
    <t>RLJE</t>
  </si>
  <si>
    <t>Entity Central Index Key</t>
  </si>
  <si>
    <t>Current Fiscal Year End Date</t>
  </si>
  <si>
    <t>--12-31</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unaudited) - USD ($) $ in Thousands</t>
  </si>
  <si>
    <t>Dec. 31, 2015</t>
  </si>
  <si>
    <t>ASSETS</t>
  </si>
  <si>
    <t>Cash</t>
  </si>
  <si>
    <t>Accounts receivable, net</t>
  </si>
  <si>
    <t>Inventories, net</t>
  </si>
  <si>
    <t>Investments in content, net</t>
  </si>
  <si>
    <t>Prepaid expenses and other assets</t>
  </si>
  <si>
    <t>Property, equipment and improvements, net</t>
  </si>
  <si>
    <t>Equity investment in affiliate</t>
  </si>
  <si>
    <t>Other intangible assets, net</t>
  </si>
  <si>
    <t>Goodwill</t>
  </si>
  <si>
    <t>Assets of discontinued operations</t>
  </si>
  <si>
    <t>Total assets</t>
  </si>
  <si>
    <t>LIABILITIES AND SHAREHOLDERS' DEFICIT</t>
  </si>
  <si>
    <t>Accounts payable and accrued liabilities</t>
  </si>
  <si>
    <t>Accrued royalties and distribution fees</t>
  </si>
  <si>
    <t>Deferred revenue</t>
  </si>
  <si>
    <t>Debt, net of discounts and debt issuance costs</t>
  </si>
  <si>
    <t>Deferred tax liability</t>
  </si>
  <si>
    <t>Stock warrant and other derivative liabilities</t>
  </si>
  <si>
    <t>Liabilities of discontinued operations</t>
  </si>
  <si>
    <t>Total liabilities</t>
  </si>
  <si>
    <t>Redeemable convertible preferred stock, $0.001 par value, 1,000,000 shares authorized; 31,046 shares issued and 30,198 outstanding at September 30, 2016 and 31,046 shares issued and outstanding December 31, 2015; liquidation preference of $33,684 at September 30, 2016 and $32,617 at December 31, 2015</t>
  </si>
  <si>
    <t>Shareholders' Deficit:</t>
  </si>
  <si>
    <t>Common stock, $0.001 par value, 250,000,000 shares authorized, 5,240,085 shares issued and outstanding at September 30, 2016; and 4,717,324 shares issued and outstanding at December 31, 2015</t>
  </si>
  <si>
    <t>Additional paid-in capital</t>
  </si>
  <si>
    <t>Accumulated deficit</t>
  </si>
  <si>
    <t>Accumulated other comprehensive loss</t>
  </si>
  <si>
    <t>Treasury shares, at cost, zero shares at September 30, 2016 and December 31, 2015</t>
  </si>
  <si>
    <t>Total shareholders' deficit</t>
  </si>
  <si>
    <t>Total liabilities and shareholders' deficit</t>
  </si>
  <si>
    <t>CONSOLIDATED BALANCE SHEETS (unaudited) (Parenthetical) - USD ($) $ in Thousands</t>
  </si>
  <si>
    <t>Common stock, par value (in dollars per share)</t>
  </si>
  <si>
    <t>Common stock, shares authorized (in shares)</t>
  </si>
  <si>
    <t>Common stock, shares issued (in shares)</t>
  </si>
  <si>
    <t>Common stock, shares outstanding (in shares)</t>
  </si>
  <si>
    <t>Treasury shares (in shares)</t>
  </si>
  <si>
    <t>Mandatorily Redeemable Convertible Preferred Stock [Member]</t>
  </si>
  <si>
    <t>Preferred stock, par value (in dollars per share)</t>
  </si>
  <si>
    <t>Preferred stock, shares authorized (in shares)</t>
  </si>
  <si>
    <t>Preferred stock, shares issued (in shares)</t>
  </si>
  <si>
    <t>Preferred stock, shares outstanding (in shares)</t>
  </si>
  <si>
    <t>Preferred stock, liquidation preference (in dollars)</t>
  </si>
  <si>
    <t>CONSOLIDATED STATEMENTS OF OPERATIONS (unaudited) - USD ($) $ in Thousands</t>
  </si>
  <si>
    <t>3 Months Ended</t>
  </si>
  <si>
    <t>Sep. 30, 2015</t>
  </si>
  <si>
    <t>Revenues</t>
  </si>
  <si>
    <t>Cost of sales</t>
  </si>
  <si>
    <t>Total cost of sales</t>
  </si>
  <si>
    <t>Gross profit</t>
  </si>
  <si>
    <t>Selling expenses</t>
  </si>
  <si>
    <t>General and administrative expenses</t>
  </si>
  <si>
    <t>Depreciation and amortization</t>
  </si>
  <si>
    <t>Total operating expenses</t>
  </si>
  <si>
    <t>LOSS FROM CONTINUING OPERATIONS</t>
  </si>
  <si>
    <t>Equity earnings of affiliate</t>
  </si>
  <si>
    <t>Interest expense, net</t>
  </si>
  <si>
    <t>Change in fair value of stock warrants and other derivatives</t>
  </si>
  <si>
    <t>Other income (expense)</t>
  </si>
  <si>
    <t>LOSS FROM CONTINUING OPERATIONS BEFORE PROVISION FOR INCOME TAXES</t>
  </si>
  <si>
    <t>Provision for income taxes</t>
  </si>
  <si>
    <t>LOSS FROM CONTINUING OPERATIONS, NET OF INCOME TAXES</t>
  </si>
  <si>
    <t>LOSS FROM DISCONTINUED OPERATIONS, NET OF INCOME TAXES</t>
  </si>
  <si>
    <t>NET LOSS</t>
  </si>
  <si>
    <t>Accretion on preferred stock</t>
  </si>
  <si>
    <t>NET LOSS ATTRIBUTABLE TO COMMON SHAREHOLDERS</t>
  </si>
  <si>
    <t>Net loss per common share attributable to common shareholders:</t>
  </si>
  <si>
    <t>Continuing operations</t>
  </si>
  <si>
    <t>Discontinued operations</t>
  </si>
  <si>
    <t>Basic and diluted net loss per common share attributable to common shareholders</t>
  </si>
  <si>
    <t>Weighted average shares outstanding:</t>
  </si>
  <si>
    <t>Basic and diluted</t>
  </si>
  <si>
    <t>Content Amortization And Royalties</t>
  </si>
  <si>
    <t>Manufacturing And Fulfillment</t>
  </si>
  <si>
    <t>CONSOLIDATED STATEMENTS OF COMPREHENSIVE INCOME (LOSS) (unaudited) - USD ($) $ in Thousands</t>
  </si>
  <si>
    <t>Statement Of Income And Comprehensive Income [Abstract]</t>
  </si>
  <si>
    <t>Net loss</t>
  </si>
  <si>
    <t>Other comprehensive income (loss):</t>
  </si>
  <si>
    <t>Foreign currency translation (loss) gain</t>
  </si>
  <si>
    <t>Total comprehensive loss</t>
  </si>
  <si>
    <t>CONSOLIDATED STATEMENTS OF CHANGES IN SHAREHOLDERS' DEFICIT (Unaudited) - USD ($) $ in Thousands</t>
  </si>
  <si>
    <t>Total</t>
  </si>
  <si>
    <t>Common Stock [Member]</t>
  </si>
  <si>
    <t>Additional Paid-in Capital [Member]</t>
  </si>
  <si>
    <t>Accumulated Deficit [Member]</t>
  </si>
  <si>
    <t>Accumulated Other Comprehensive Loss [Member]</t>
  </si>
  <si>
    <t>Treasury Stock [Member]</t>
  </si>
  <si>
    <t>Balance at Dec. 31, 2014</t>
  </si>
  <si>
    <t>Balance (in shares) at Dec. 31, 2014</t>
  </si>
  <si>
    <t>Issuance of restricted common stock for services (in shares)</t>
  </si>
  <si>
    <t>Forfeiture of restricted common stock (in shares)</t>
  </si>
  <si>
    <t>Forfeiture of founder shares</t>
  </si>
  <si>
    <t>Forfeiture of founder shares (in shares)</t>
  </si>
  <si>
    <t>Stock-based compensation</t>
  </si>
  <si>
    <t>Foreign currency translation</t>
  </si>
  <si>
    <t>Balance at Sep. 30, 2015</t>
  </si>
  <si>
    <t>Balance (in shares) at Sep. 30, 2015</t>
  </si>
  <si>
    <t>Balance at Dec. 31, 2015</t>
  </si>
  <si>
    <t>Balance (in shares) at Dec. 31, 2015</t>
  </si>
  <si>
    <t>Issuance of restricted common stock for services</t>
  </si>
  <si>
    <t>Conversion of preferred stock</t>
  </si>
  <si>
    <t>Conversion of preferred stock (in shares)</t>
  </si>
  <si>
    <t>Balance at Sep. 30, 2016</t>
  </si>
  <si>
    <t>Balance (in shares) at Sep. 30, 2016</t>
  </si>
  <si>
    <t>CONSOLIDATED STATEMENTS OF CASH FLOWS (Unaudited) - USD ($) $ in Thousands</t>
  </si>
  <si>
    <t>CASH FLOWS FROM OPERATING ACTIVITIES:</t>
  </si>
  <si>
    <t>Adjustments to reconcile net loss to net cash provided by (used in) operating activities:</t>
  </si>
  <si>
    <t>Content amortization and royalties</t>
  </si>
  <si>
    <t>Foreign currency exchange loss</t>
  </si>
  <si>
    <t>Fair value adjustment of stock warrant and other derivative liabilities</t>
  </si>
  <si>
    <t>Non-cash interest expense</t>
  </si>
  <si>
    <t>Stock-based compensation expense</t>
  </si>
  <si>
    <t>Loss on disposal of fixed assets</t>
  </si>
  <si>
    <t>Dividends received from affiliate</t>
  </si>
  <si>
    <t>Changes in assets and liabilities:</t>
  </si>
  <si>
    <t>Net cash provided by (used in) operating activities</t>
  </si>
  <si>
    <t>CASH FLOWS FROM INVESTING ACTIVITIES:</t>
  </si>
  <si>
    <t>Capital expenditures</t>
  </si>
  <si>
    <t>Net cash used in investing activities</t>
  </si>
  <si>
    <t>CASH FLOWS FROM FINANCING ACTIVITIES:</t>
  </si>
  <si>
    <t>Proceeds from issuance of preferred stock and warrants</t>
  </si>
  <si>
    <t>Repayment of senior debt</t>
  </si>
  <si>
    <t>Payment of preferred stock and warrant issuance costs</t>
  </si>
  <si>
    <t>Payment of senior debt modification costs</t>
  </si>
  <si>
    <t>Net cash (used in) provided by financing activities</t>
  </si>
  <si>
    <t>Effect of exchange rate changes on cash</t>
  </si>
  <si>
    <t>NET DECREASE IN CASH:</t>
  </si>
  <si>
    <t>Cash at beginning of period</t>
  </si>
  <si>
    <t>Cash at end of period</t>
  </si>
  <si>
    <t>Description of Business and Basis of Presentation</t>
  </si>
  <si>
    <t>Description Of Business And Basis Of Presentation [Abstract]</t>
  </si>
  <si>
    <t>NOTE 1. DESCRIPTION OF BUSINESS AND BASIS OF PRESENTATION Description of Business RLJ Entertainment, Inc. (or RLJE U.K. Image Acorn Media Business Combination RLJE U.K. RLJE Australia RLJE Ltd. ACL We acquire content rights in various categories including, British mysteries and dramas, urban programming and full-length independent motion pictures. We acquire this content in two ways:
•
through long-term exclusive licensing agreements where we secure multiple rights to third-party programs and;
•
through development, production and ownership of original drama television programming through our wholly-owned subsidiary, RLJE Ltd., and our 64%-owned subsidiary, ACL. We market our products through a multi-channel strategy encompassing (1) the licensing of original drama and mystery content managed and developed through our wholly-owned subsidiary, RLJE Ltd., and our majority-owned subsidiary, ACL, (our Intellectual Property, or IP, Licensing segment Wholesale segment SVOD Direct-to-Consumer segment Our wholesale partners are broadcasters, digital outlets and major retailers in the United States of America (or U.S. Our Direct-to-Consumer segment includes the sale of video content directly to consumers through our proprietary subscription-based SVOD channels, such as Acorn TV and UMC (or Urban Movie Channel On June 24, 2016, we entered into a licensing agreement with Universal Screen Arts (or Universal RLJE’s management views the operations of the Company based on these three distinctive reporting segments: (1) IP Licensing, (2) Wholesale and (3) Direct-to-Consumer. Operations and net assets that are not associated with any of these stated segments are reported as “Corporate” when disclosing and discussing segment information. The IP Licensing segment includes intellectual property rights that we own or create and then sublicense for exploitation worldwide. Our Wholesale and Direct-to-Consumer segments consist of the acquisition, content enhancement and worldwide exploitation of exclusive content in various formats, including broadcast (which includes cable and satellite), DVD, Blu-ray, digital, video-on-demand (or VOD Basis of Presentation Unaudited Interim Financial Statements The consolidated financial information presented in the accompanying unaudited interim consolidated financial statements as of September 30, 2016 and for the three and nine months ended September 30, 2016 and 2015 has been prepared in accordance with accounting principles generally accepted in the United States (or U.S. GAAP SEC In management’s opinion, all adjustments, consisting of normal recurring accruals, considered necessary for a fair presentation have been included. Due to the seasonal nature of our business, with a disproportionate amount of sales occurring in the fourth quarter and other factors, including our content release schedule, interim results are not necessarily indicative of the results that may be expected for the entire fiscal year. The accompanying unaudited financial information should, therefore, be read in conjunction with the consolidated financial statements and the notes thereto in our Annual Report on Form 10-K filed on April 15, 2016 (or 2015 Form 10-K) Summary of Significant Accounting Policies, Reverse Stock Split W e filed an amendment to our Amended and Restated Articles of Incorporation to effect a one-for-three reverse common stock split, which was effective June 24, 2016. We implemented the reverse stock split to maintain compliance with the listing requirements of the NASDAQ Capital Market. All share numbers and per-share amounts, including net income (loss) per common share, presented in our consolidated financial statements and notes reflect the one-for-three reverse stock split applied on a retroactive basis. In addition, we retroactively reclassified total par value of $9,000 from common stock to additional paid-in capital. Fair Value of Financial Instruments The carrying amount of our financial instruments, which principally include cash, accounts receivable, accounts payable and accrued expenses, approximates fair value due to the relative short maturity of such instruments. The carrying amount of our debt under our senior credit agreement approximates fair value as the debt bears market rates of interest. The carrying amount of our subordinated debt, which includes accrued interest, is $1.1 million more than its fair value of $8.5 million as a result of its reduced interest rate from 12.0% to 1.5% for two years beginning January 1, 2015. The fair value of subordinated debt was determined by discounting future interest and principal payments by an estimated market rate of interest of 12.0%. This fair value assessment of our subordinated debt is a level 3 measurement as provided by Accounting Standards Codification (or ASC Fair Value Measurements and Disclosures Reclassifications and Adoption of Accounting Pronouncement During the second quarter of 2016, we reclassified our U.S. catalog/ecommerce business assets, liabilities and operating results and presented them separately as discontinued operations in our consolidated balance sheets and statements of operations. We made this reclassification retroactively for all periods presented. As necessary, our footnote disclosures were updated to reflect this reclassification. Certain amounts reported previously in our consolidated financial statements have been reclassified or adjusted to be comparable with the classifications used for our 2016 consolidated financial statements. We are now reporting technology infrastructure costs associated with delivering our subscription-based SVOD channels within cost of sales as manufacturing and fulfillment. For the nine months ended September 30, 2015, we reclassified $1.3 million of these costs from selling expenses to cost of sales in our consolidated statement of operations. For the three months ended September 30, 2015, we reclassified $0.4 million of these costs from selling expenses to cost of sales. On January 1, 2016, we retroactively adopted the guidance of Accounting Standards Update (or ASU Interest – Imputation of Interest Update FASB Recently Issued Accounting Pronouncement In August 2016, the FASB issued ASU No. 2016-15, Statement of Cash Flows (Topic 230): Classification of Certain Cash Receipts and Cash Payments , which clarifies how cash receipts and cash payments are classified in the statement of cash flows. It provides guidance on eight specific cash flow issues. The accounting standard update will be effective for us on January 1, 2018, on a retrospective basis, although early adoption is permitted. We are currently evaluating the guidance and evaluating its impact on our consolidated financial statements. Principles of Consolidation The operations of ACL are subject to oversight by ACL’s Board of Directors. The investment in ACL is accounted for using the equity method of accounting given the voting control of the Board of Directors by the minority shareholder. We have included our share of ACL’s operating results as a separate line item in our consolidated financial statements. Our consolidated financial statements include the accounts of all majority-owned subsidiary companies, except for ACL. We carry our investment in ACL as a separate asset on our consolidated balance sheet at cost adjusted for our share of the equity in undistributed earnings. Except for dividends and changes in ownership interest, we report changes in equity in undistributed earnings of ACL as “Equity earnings of affiliate” in our consolidated statements of operations. All intercompany transactions and balances have been eliminated. Income (Loss) per Common Share Basic income (loss) per share is computed using the weighted-average number of common shares outstanding during the period. Dilutive income per share is computed using the combination of dilutive common share equivalents and the weighted‑average shares outstanding during the period. For the periods reporting net income from continuing operations after adjusting for accretion on preferred stock, we present our income per share separately for our restricted and unrestricted common stock using the two-class method per ASC 260, Earnings Per Share Liquidity For the nine months ended September 30, 2016 and 2015, we recognized a net loss of $17.6 million and $18.3 million, respectively, and we generated $0.2 million of cash from operating activities during the nine months ended September 30, 2016. At September 30, 2016, our cash balance was $1.5 million. At September 30, 2016, we had $60.7 million of term debt outstanding (see Note 7, Debt In 2016, we have taken actions to improve our operating results and Adjusted EBITDA by exiting certain non-core operations that have been generating losses. During December 2015, we approved and started implementing a plan to close our Acacia catalog operations. The last Acacia print catalogs were circulated in January 2016 and electronic email distribution continued through May 2016. Further, on June 24, 2016, we entered into a licensing agreement to outsource the U.S. Acorn catalog/ecommerce business to Universal (see our Discontinued Operations On October 14, 2016, we refinanced our senior debt and amended our preferred stock, subordinated notes payable and certain warrants (see Note 15, Subsequent Events We believe that our current financial position combined with our 2016 forecasted operational results and management efforts will be sufficient to meet our commitments. However, there can be no assurances that we will be successful in realizing improved results from operations including improved Adjusted EBITDA, generating sufficient cash flows from operations or agreeing with vendors on revised payment terms. Discontinued Operations During December 2015, we committed to a plan to stop circulating our Acacia catalogs and to liquidate the catalog’s inventory. The last Acacia print catalogs were circulated in January 2016 and electronic email distribution continued through May 2016. On June 24, 2016, we entered into a licensing agreement to outsource our U.S. Acorn catalog and ecommerce business to Universal. Universal began selling Acorn video content during the third quarter of 2016. Under the licensing agreement, Universal became the official, exclusive, direct-to-consumer seller of U.S. Acorn product. As such, Universal received the rights to the Acorn catalog and related website for an 18-month period, subject to certain automatic renewals. To facilitate the transfer of the catalog to Universal, we granted Universal access to the catalog’s customer list and the Acorn brand. Going forward, we will also endeavor to provide Universal with an exclusivity period for new Acorn releases. Universal is responsible for all costs associated with their efforts. On an annual basis, Universal will purchase from us a minimum of $1.2 million of inventory (Acorn video content) at pricing that is consistent with wholesale pricing. However, we have agreed to a one-time transfer of certain existing inventory to Universal at cost. Further, we have been given meaningful consultation rights regarding sales prices listed in the catalog of Acorn content. Sales to Universal began during the third quarter of 2016. In addition to purchasing inventory from us, Universal will also make a royalty payment to us for the various rights we have licensed. The royalty payment is not expected to be material. Further, all customer and marketing data obtained during the license period shall be jointly owned by both companies. During the three months ended September 30, 2016, our Wholesale segment recognized revenues of $0.2 million from its sale of inventory to Universal. We consider the outsourcing of the U.S. Acorn catalog to be a major strategic shift in our business. Future revenues and gross margins from our outsourced operations will decrease. However, operating profits will increase as we have historically incurred significant selling expenses that will be eliminated. Upon circulating the last Acacia catalog and entering into the licensing agreement with Universal during the quarter ended June 30, 2016, we classified the U.S. catalog/ecommerce business (Acacia and U.S. Acorn catalogs) as discontinued operations. Prior to being classified as discontinued operations, these operations were included in the Direct-to-Consumer reporting segment. Going forward, our Direct-to-Consumer segment will consist of our proprietary subscription channels, which are Acorn TV UMC Acacia TV Major classes of line items constituting loss from discontinued operations, net of income taxes are:
Three Months Ended September 30,
Nine Months Ended September 30,
(In thousands)
2016
2015
2016
2015
Revenues
$
626
$
6,586
$
7,769
$
16,324
Cost of Sales
Royalty expense
(40
)
(124
)
(195
)
(439
)
Manufacturing and fulfillment
(532
)
(4,021
)
(6,223
)
(9,905
)
Selling expenses
(129
)
(3,284
)
(2,280
)
(8,279
)
General and administrative expenses
(561
)
(369
)
(986
)
(1,230
)
Depreciation and amortization
(94
)
(350
)
(1,067
)
(1,421
)
Loss on disposal of fixed assets
(187
)
—
(187
)
—
Loss before provision for income taxes
(917
)
(1,562
)
(3,169
)
(4,950
)
Provision for income taxes
—
—
—
—
Loss from discontinued operations, net of income taxes
$
(917
)
$
(1,562
)
$
(3,169
)
$
(4,950
) There are no income taxes allocable to the discontinued operations as the discontinued operations reside in the U.S. for which there is no tax provision as a result of the overall U.S. operating loss for tax purposes. Carrying amounts of major classes of assets and liabilities included as part of discontinued operations are:
September 30,
December 31,
(In thousands)
2016
2015
Accounts receivable, net
$
174
$
1,111
Inventories, net
—
2,417
Prepaid expenses and other assets
125
1,136
Property, equipment and improvements, net
—
670
Other intangible assets, net
—
1,536
Total assets of discontinued operations
$
299
$
6,870
Accounts payable and accrued liabilities
$
1,423
$
6,863
Deferred revenue
—
697
Total liabilities of discontinued operations
$
1,423
$
7,560
During the quarter ended June 30, 2016, we assessed the remaining useful lives of property, equipment and improvements and other intangible assets held by the discontinued operations. As a result, we recorded accelerated depreciation and amortization of $0.3 million during the second quarter of 2016. Because Universal is licensing our customer list, for which we retained a shared ownership, we made no changes as to how we are amortizing our other intangible assets. On June 28, 2016, we provided lay-off notices to our U.S. catalog/ecommerce business employees and recorded a severance charge of $0.1 million. To receive their severance benefits, a number of employees were required to provide services through October 2016. For those employees, we accrued additional severance of $0.2 million during the quarter ending September 30, 2016. In September 2016, we vacated our office space in Minnesota. Our lease in Minnesota requires us to make average monthly payments of $12,500 through June 2022. We subleased our office space effective October 1, 2016. As a result we incurred a loss on this sublease of $0.2 million primarily pertaining to leasehold improvements and other fixed assets we provided to the subtenant for no additional consideration. Operating and investing cash flows of the discontinued operations are as follows:
Nine Months Ended September 30,
(In thousands)
2016
2015
CASH FLOWS FROM OPERATING ACTIVITIES:
Net loss
$
(3,169
)
$
(4,950
)
Adjustments to reconcile net loss to net cash used in operating activities:
Royalty expense
195
439
Depreciation and amortization
1,067
1,421
Loss on disposal of assets
187
—
Stock-based compensation expense
35
3
Changes in assets and liabilities:
Accounts receivable, net
937
241
Inventories, net
2,417
(450
)
Investments in content, net
(195
)
(439
)
Prepaid expenses and other assets
1,011
(46
)
Accounts payable and accrued liabilities
(5,635
)
(1,960
)
Deferred revenue
(697
)
327
Net cash used in operating activities
$
(3,847
)
$
(5,414
)
CASH FLOWS FROM INVESTING ACTIVITIES:
Capital expenditures
$
(4
)
$
(725
)
Net cash used in investing activities
$
(4
)
$
(725
) By classifying our U.S. catalog/ecommerce business as discontinued operations our reported revenues from continuing operations and the per-share amounts were impacted as follows:
Three Months Ended September 30,
Nine Months Ended September 30,
(In thousands, except share data)
2016
2015
2016
2015
Revenues – from continuing operations – as reported
$
18,351
$
25,963
$
51,882
$
66,454
Revenues – discontinued operations
626
6,586
7,769
16,324
Revenues – without discontinued operations classification
$
18,977
$
32,549
$
59,651
$
82,778
Basic and Diluted Revenues per Common Share - Unrestricted and Restricted:
As reported
$
3.95
$
6.09
$
11.62
$
15.66
Without discontinued operations classification
$
4.09
$
7.63
$
13.37
$
19.51</t>
  </si>
  <si>
    <t>SEGMENT INFORMATION</t>
  </si>
  <si>
    <t>Segment Reporting [Abstract]</t>
  </si>
  <si>
    <t>NOTE 2. SEGMENT INFORMATION In accordance with the requirements of the ASC 280 “ Segment Reporting content Management currently evaluates segment performance based primarily on revenues and operating results, including earnings from ACL. Operating costs and expenses attributable to our Corporate segment include only those expenses incurred by us at the parent corporate level, which are not allocated to our reporting segments and include costs associated with RLJE’s corporate functions such as finance and accounting, human resources, legal and information technology departments. Interest expense, change in the fair value of stock warrants and other derivatives, other income (expense) and provision for income taxes are evaluated by management on a consolidated basis and are not allocated to our reportable segments. The following tables summarize the segment contribution for the three months ended September 30, 2016 and 2015:
Three Months Ended September 30, 2016
(In thousands)
IP Licensing
Wholesale
Direct-to- Consumer
Corporate
Total
Revenues
$
17
$
13,600
$
4,734
$
—
$
18,351
Operating costs and expenses
11
(12,653
)
(2,829
)
(2,445
)
(17,916
)
Depreciation and amortization
(33
)
(506
)
(174
)
(118
)
(831
)
Share in ACL earnings
990
—
—
—
990
Segment contribution (loss)
$
985
$
441
$
1,731
$
(2,563
)
$
594
Three Months Ended September 30, 2015
(In thousands)
IP Licensing
Wholesale
Direct-to- Consumer
Corporate
Total
Revenues
$
2,046
$
21,545
$
2,372
$
—
$
25,963
Operating costs and expenses
(1,330
)
(17,892
)
(2,887
)
(2,972
)
(25,081
)
Depreciation and amortization
(44
)
(650
)
(260
)
(140
)
(1,094
)
Share in ACL earnings
188
—
—
—
188
Segment contribution (loss)
$
860
$
3,003
$
(775
)
$
(3,112
)
$
(24
) The following tables summarize the segment contribution for the nine months ended September 30, 2016 and 2015:
Nine Months Ended September 30, 2016
(In thousands)
IP Licensing
Wholesale
Direct-to- Consumer
Corporate
Total
Revenues
$
43
$
39,492
$
12,347
$
—
$
51,882
Operating costs and expenses
(225
)
(38,893
)
(8,143
)
(8,172
)
(55,433
)
Depreciation and amortization
(103
)
(1,163
)
(478
)
(356
)
(2,100
)
Share in ACL earnings
2,198
—
—
—
2,198
Segment contribution (loss)
$
1,913
$
(564
)
$
3,726
$
(8,528
)
$
(3,453
)
Nine Months Ended September 30, 2015
(In thousands)
IP Licensing
Wholesale
Direct-to- Consumer
Corporate
Total
Revenues
$
2,504
$
57,325
$
6,625
$
—
$
66,454
Operating costs and expenses
(1,883
)
(55,371
)
(7,909
)
(8,497
)
(73,660
)
Depreciation and amortization
(105
)
(1,373
)
(546
)
(374
)
(2,398
)
Share in ACL earnings
876
—
—
—
876
Segment contribution (loss)
$
1,392
$
581
$
(1,830
)
$
(8,871
)
$
(8,728
) A reconciliation of total segment contribution (loss) to income (loss) from continuing operations before provision for income taxes is as follows:
Three Months Ended September 30,
Nine Months Ended September 30,
(In thousands)
2016
2015
2016
2015
Total segment loss
$
594
$
(24
)
$
(3,453
)
$
(8,728
)
Interest expense, net
(2,222
)
(2,223
)
(6,617
)
(7,747
)
Change in fair value of stock warrants and other derivatives
(1,222
)
(2,506
)
(3,406
)
5,131
Other income (expense)
(42
)
(782
)
(772
)
(1,397
)
Income (Loss) from continuing operations before provision for income taxes
$
(2,892
)
$
(5,535
)
$
(14,248
)
$
(12,741
) Total assets for each segment primarily include accounts receivable, inventory and investments in content. The Corporate segment primarily includes assets not fully allocated to any other segment including consolidated cash accounts, certain prepaid assets and fixed assets used across all segments. Total assets by segment are as follows:
September 30,
December 31,
(In thousands)
2016
2015
IP Licensing
$
20,577
$
22,707
Wholesale
101,360
112,066
Direct-to-Consumer (including assets of discontinued operations of $299 and $6,870 as of September 30, 2016 and December 31, 2015, respectively)
6,438
10,514
Corporate
2,834
5,341
$
131,209
$
150,628</t>
  </si>
  <si>
    <t>EQUITY EARNINGS OF AFFILIATE</t>
  </si>
  <si>
    <t>Equity Method Investments And Joint Ventures [Abstract]</t>
  </si>
  <si>
    <t xml:space="preserve">NOTE 3. EQUITY EARNINGS OF AFFILIATE In February 2012, Acorn Media acquired a 64% interest in ACL for total purchase consideration of £13.7 million or approximately $21.9 million excluding direct transaction costs. The acquisition gave Acorn Media a majority ownership of ACL’s extensive works including a variety of short story collections, more than 80 novels, 19 plays and a film library of over 100 made-for-television films. We account for our investment in ACL using the equity method of accounting because (1) Acorn Media is only entitled to appoint one-half of ACL’s board members and (2) in the event the board is deadlocked, the chairman of the board, who is appointed by the directors elected by the minority shareholders, casts a deciding vote. As of the Business Combination, our 64% share of the difference between ACL’s fair value and the amount of underlying equity in ACL’s net assets was approximately $18.7 million. This step-up basis difference is primarily attributable to the fair value of ACL’s copyrights, which expire in 2046. We are amortizing the basis difference through 2046 using the straight-line method. Basis difference amortization is recorded against our share of ACL’s net income in our consolidated statements of operations; however this amortization is not included within ACL’s financial statements presented below. The following summarized financial information is derived from the unaudited financial statements of ACL:
Three Months Ended September 30,
Nine Months Ended September 30,
(In thousands)
2016
2015
2016
2015
Revenues
$
3,506
$
11,907
$
14,357
$
16,546
Film cost amortization
(431
)
(9,891
)
(6,056
)
(10,787
)
General, administrative and other expenses
(961
)
(1,270
)
(3,131
)
(3,110
)
Income from operations
$
2,114
$
746
$
5,170
$
2,649
Net income
$
1,693
$
580
$
4,142
$
2,085
ACL's functional currency is the British Pound Sterling (the Pound </t>
  </si>
  <si>
    <t>ACCOUNTS RECEIVABLE</t>
  </si>
  <si>
    <t>Accounts Receivable Net [Abstract]</t>
  </si>
  <si>
    <t xml:space="preserve">NOTE 4. ACCOUNTS RECEIVABLE Accounts receivable are primarily derived from: (1) the sale of physical content (DVDs) to retailers and wholesale distributors who ship to mass retail, (2) direct-to-consumer, ecommerce, catalog and download-to-own sales and (3) video content we license to broadcast, cable/satellite providers and digital subscription platforms like Netflix and Amazon. Our accounts receivable typically trends with retail seasonality.
September 30,
December 31,
(In thousands)
2016
2015
Wholesale
$
13,260
$
30,663
IP Licensing
—
—
Direct-to-Consumer
1,721
160
Accounts receivable before allowances and reserves
14,981
30,823
Less: reserve for returns
(3,686
)
(6,677
)
Less: allowance for doubtful accounts
(32
)
(260
)
Accounts receivable, net
$
11,263
$
23,886
Wholesale receivables are partially billed and collected by our U.S. distribution facilitation partner. Each month, our distribution partner preliminarily settles their portion of our wholesale receivables assuming a timing lag on collections and an average-return rate. When actual returns differ from the amounts previously assumed, adjustments are made that give rise to payables and receivables between us and our distribution partner. Amounts vary and tend to be seasonal following our sales activity. As of September 30, 2016, we owed our distribution partner $7.2 million for receivables settled at quarter end. As of December 31, 2015, our distribution partner owed us $0.8 million for receivables settled as of year‑end. The wholesale receivables are reported net of amounts we owe to our distribution partner as these amounts are offset against each other when settling receivables in accordance with the contract. As of September 30, 2016, the net payables due to our wholesale distribution partner were $2.7 million, which is included in accounts payable and accrued liabilities. As of December 31, 2015, the net wholesale receivables with our distribution partner were $11.1 million, which is included in accounts receivable. Our Direct-to-Consumer receivable represents amounts due to us from distributors of our proprietary digital streaming channels and from merchant banks related to our credit card transactions processed as of period end. </t>
  </si>
  <si>
    <t>INVENTORIES</t>
  </si>
  <si>
    <t>Inventory Disclosure [Abstract]</t>
  </si>
  <si>
    <t xml:space="preserve">NOTE 5. INVENTORIES Inventories are summarized as follows:
September 30,
December 31,
(In thousands)
2016
2015
Packaged discs
$
6,022
$
7,557
Packaging materials
519
753
Other merchandise
5
15
Inventories, net
$
6,546
$
8,325
For each reporting period, we review the value of inventories on hand to estimate the recoverability through future sales. Values in excess of anticipated future sales are booked as obsolescence reserve. Our obsolescence reserve was $10.1 million as of September 30, 2016 and $11.4 million as of December 31, 2015. We reduce our inventories with adjustments for lower of cost or market valuation, shrinkage, excess quantities and obsolescence. During the nine months ended September 30, 2016 and 2015, we recorded impairment charges of $1.8 million and $1.4 million, respectively. During the three months ended September 30, 2016 and 2015, we recorded impairment charges of $0.6 million and $0.3 million, respectively. These charges are included in cost of sales as manufacturing and fulfillment cost. </t>
  </si>
  <si>
    <t>INVESTMENTS IN CONTENT</t>
  </si>
  <si>
    <t>Entertainment [Abstract]</t>
  </si>
  <si>
    <t xml:space="preserve">NOTE 6. INVESTMENTS IN CONTENT
September 30,
December 31,
(In thousands)
2016
2015
Released
$
50,297
$
53,378
Completed, not released
10,602
5,936
In-production
5,674
1,093
Investments in content, net
$
66,573
$
60,407
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For the three months ended September 30, 2016 and 2015, impairment charges were $0.3 million and $0.5 million, respectively. For the nine months ended September 30, 2016 and 2015, impairment charges were $2.1 million and $2.7 million, respectively. These charges are included in cost of sales as part of content amortization and royalties. In determining the fair value of content for impairments (Note 10, Fair Value Measurements DCF </t>
  </si>
  <si>
    <t>Debt</t>
  </si>
  <si>
    <t>Debt Disclosure [Abstract]</t>
  </si>
  <si>
    <t>NOTE 7. DEBT On October 14, 2016, we refinanced our debt (see Note 15, Subsequent
Maturity
Interest
September 30,
December 31,
(In thousands)
Date
Rate
2016
2015
Senior secured term notes
September 11, 2019
LIBOR + 10.64%
$
54,838
$
56,938
Less: Debt discounts and debt issuance costs
(2,794
)
(4,234
)
Total senior secured term notes, net of discounts and debt issuance costs
52,044
52,704
Subordinated notes payable to prior Image shareholders
October 3, 2018
1.5% through 2016 then 12.0%
8,618
8,546
Debt, net of discounts and debt issuance costs
$
60,662
$
61,250
Senior Term Notes On September 11, 2014, we entered into a $70.0 million Credit and Guaranty Agreement (the Credit Agreement Redeemable Convertible Preferred Stock and Equity Under the Credit Agreement, interest and principal is payable quarterly with principal payments beginning on December 31, 2014. Beginning in 2016, we are obligated to make certain accelerated principal payments annually which are contingent upon: (1) the occurrence of consolidated excess cash flows, as defined in the Credit Agreement and (2) only to the extent at which such excess cash flows are above our minimum cash threshold of $12.0 million. We are permitted to make additional voluntary principal payments under the Credit Agreement, but prepayments are subject to an applicable prepayment premium of: (a) 5% if prepaid during the first year, (b) 3% if prepaid during the second year and (c) 1.5% if prepaid during the third year. The Credit Agreement contains certain financial and non-financial covenants beginning on December 31, 2014. Financial covenants are assessed quarterly and are based on Adjusted EBITDA, as defined in the Credit Agreement. Financial covenants vary each quarter and generally become more restrictive over time. Financial covenants include the following:
December 31, 2015
September 30, 2016
Thereafter
Leverage Ratios:
Senior debt-to-Adjusted EBITDA
4.03 : 1.00
3.46 : 1.00
2.67 : 1.00
Total debt-to-Adjusted EBITDA
5.06 : 1.00
4.43 : 1.00
3.44 : 1.00
Fixed charge coverage ratio
1.20 : 1.00
1.32 : 1.00
1.59 : 1.00 We are also obligated to maintain a minimum valuation ratio computed on the outstanding principal balance of our senior debt compared to the sum of our valuations of our content library and our investment in ACL. To the extent the valuation ratio exceeds the allowed threshold; we are obligated to make an additional principal payment such that the threshold would not be exceeded after giving effect to this payment. The valuation threshold is 83% as long as the unpaid principal balance exceeds $65.0 million and 75% thereafter. The Credit Agreement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our U.S. distribution facilitation partner and other material contracts) and indebtedness and events constituting a change of control or a material adverse effect in any of our results of operations or conditions (financial or otherwise). The occurrence of an event of default would increase the applicable rate of interest and could result in the acceleration of our obligations under the Credit Agreement. The Credit Agreement imposes restrictions on such items as encumbrances and liens, payments of dividends, other indebtedness, stock repurchases, capital expenditures and entering into new lease obligations. Additional covenants restrict our ability to make certain investments, such as loans and equity investments, or investments in content that are not in the ordinary course of business. Pursuant to the Credit Agreement, we must maintain at all times a cash balance of $1.0 million. Subordinated Notes Payable On October 14, 2016, we modified our subordinated promissory notes (see Note 15, Subsequent In October 2012, we issued unsecured subordinated promissory notes in the aggregate principal amount of $14.8 million to the selling preferred stockholders of Image (or Subordinated Note Holders On April 15, 2015, we entered into an agreement to amend the subordinated promissory notes (the Note Amendment
(a)
an agreement by the Subordinated Note Holders to convert 50% of the outstanding principal and accrued interest balance under the subordinated notes into shares of preferred stock and warrants;
(b)
amendments to the subordinated notes (i) changing the interest rate payable from 12% to 1.5% per annum for the 24‑month period commencing on January 1, 2015, and then 12% per annum thereafter; and (ii) specifying that 45% of the interest due will be payable in cash and the remainder of the accrued interest will be payable in the form of additional subordinated notes; and
(c)
a waiver of any existing defaults and events of default. We are providing interest expense on our subordinated notes payable using the effective interest-rate method at an annual interest rate of approximately 5%. During the second quarter of 2016, interest was due of $130,000 of which $72,000 was added to the principal balance and the remainder was paid to the Subordinated Note Holders. In connection with the sale of preferred stock and warrants, the Subordinated Note Holders exchanged approximately $8.5 million of subordinated notes for 8,546 shares of preferred stock and warrants to acquire 854,624 shares of common stock (see Note 9, Stock Warrants</t>
  </si>
  <si>
    <t>REDEEMABLE CONVERTIBLE PREFERRED STOCK AND EQUITY</t>
  </si>
  <si>
    <t>Equity [Abstract]</t>
  </si>
  <si>
    <t>NOTE 8. REDEEMABLE CONVERTIBLE PREFERRED STOCK AND EQUITY Redeemable Convertible Preferred Stock and 2015 Warrants On October 14, 2016, we amended certain terms of both our redeemable convertible preferred stock and the warrants that were issued in 2015 (see Note 15, Subsequent Events On May 20, 2015, we closed a transaction in which we sold 31,046 shares of preferred stock and warrants to acquire 3,104,625 shares of common stock (the 2015 Warrants The preferred stock had the following rights and preferences:
•
Rank – the preferred stock ranks higher than other company issued equity securities in terms of distributions, dividends and other payments upon liquidation.
•
Dividends – the preferred stock is entitled to cumulative dividends at a rate of 8% per annum of a preferred share’s stated value ($1,000 per share plus any unpaid dividends). The first dividend payment is due July 1, 2017 and then payments are to be made quarterly thereafter. At our discretion, dividend payments are payable in either cash or common stock, or added to the preferred share’s stated value.
•
Conversion – at the preferred stockholder’s discretion, the stated value of preferred stock, subject to adjustment for any unpaid dividends is convertible into shares of our common stock at a conversion rate of $3.00 per share. The conversion rate is subject to anti-dilution protection including adjustments for offerings consummated at a per-share price of less than $3.00 per common share.
•
Mandatory Redemption – unless previously converted, on May 20, 2020, at our option we will either redeem the preferred stock with (a) cash equal to $1,000 per share plus any unpaid dividends (Redemption Value), or (b) shares of common stock determined by dividing the Redemption Value by a conversion rate equal to the lower of (i) the conversion rate then in effect (which is currently $3.00) or (ii) 85% of the then trading price, as defined, of our common stock. If we were to redeem with shares of common stock, the number of shares that would be issued upon redemption is not determinable as the number is contingent upon the then trading price of our common stock. Generally, if we were to redeem with shares, the number of common shares needed for redemption increases as our common stock price decreases.
•
Voting – except for certain matters that require the approval of the preferred stockholders, such as changes to the rights and preferences of the preferred stock, the preferred stock does not have voting rights. However, the holders of the preferred stock are entitled to appoint two board members and, under certain circumstances, appoint a third member. We are increasing (or accreting) the carrying balance of our preferred stock up to its redemption value using the effective interest-rate method over a period of time beginning from the issuance on May 20, 2015 to the required redemption date of May 20, 2020. During the nine months ended September 30, 2016, we recorded accretion of $3.8 million and we have cumulative preferred dividends of $3.5 million (or $115.40 per share of preferred stock). During the nine months ended September 30, 2015, we recorded accretion of $1.5 million and cumulative preferred dividends were $0.9 million (or $29.69 per share of preferred stock). The 2015 Warrants issued with the preferred stock have a term of five years and an exercise price of $4.50 per share. The exercise price is subject to standard anti-dilution protection including adjustments for offerings consummated at a per-share price of less than $4.50 per common share. Additionally, if we were to consummate certain fundamental transactions, such as a business combination or other change-in-control transactions, the warrant holders may require, under certain conditions, that we repurchase the warrants with cash equal to the warrants’ then fair value as determined using the Black Scholes valuation model. On July 9, 2015, we filed a registration statement with the Securities and Exchange Commission to register the shares issuable upon conversion of the preferred stock and exercise of the 2015 Warrants. The registration statement was declared effective in July 2015. We will use our best efforts to keep the registration statement effective. If we are in default of the registration rights agreement, and as long as the event of default is not cured, then we are required to pay, in cash, partial liquidation damages, which in total are not to exceed 6% of the aggregated subscription amount of $31.0 million. During the third quarter of 2016, two preferred shareholders converted a total of 849 shares of preferred stock and $0.1 million of accreted dividends into 312,012 shares of common stock. Restricted Stock-Based Compensation Grants Compensation expense relating to our restricted stock-based grants for the three months ended September 30, 2016 and 2015 was $0.3 million and $0.1 million, respectively. Compensation expense relating to our restricted stock-based grants for the nine months ended September 30, 2016 and 2015 was $0.9 million and $0.2 million, respectively. Compensation expense related to restricted stock-based grants is included in general and administrative expenses. During the nine months ended September 30, 2016, 418,805 shares of restricted stock-based awards were granted, 192,501 shares vested and 6,231 shares were forfeited based upon the failure to achieve the 2015 performance criteria. Of the shares granted, we issued 216,982 shares of restricted stock awards to executive officers and directors and 201,823 shares of restricted stock units to employees. The shares were fair valued on the date of grant at $1.92 per share for a total value of $0.8 million, which will be expensed over the vesting period as a component of general and administrative expenses. The restricted stock awards will vest over a three-year period for executive officers and a one-year period for directors. The restricted stock units will vest over a three-year period for employees. The vesting of restricted stock awards and restricted stock units is subject to certain service criteria. During the nine months ended September 30, 2015, 5,046 shares of restricted stock-based awards were granted to a director, 54,313 shares vested and 12,030 shares of restricted stock were forfeited. The shares granted during 2015 were fair valued, on the date of grant, using our publicly traded stock price of $2.28 per share. Of the shares forfeited, 9,545 shares of restricted stock were forfeited based on the failure to achieve the 2014 performance criteria and the remainder of the forfeitures were due to employee terminations. A summary of the activity since December 31, 2015 is as follows:
(In thousands, except per share data)
Service Shares
Performance Shares
Restricted Stock-Based Compensation Award Activity
Shares
Weighted-Average Grant Date Fair Value
Shares
Weighted-Average Grant Date Fair Value
Non-vested shares at December 31, 2015
436
$
2.48
6
$
16.36
Granted
419
$
1.92
—
$
—
Vested
(193
)
$
2.52
—
$
—
Forfeited
—
$
—
(6
)
$
16.36
Non-vested shares at September 30, 2016
662
$
2.11
—
$
—
As of September 30, 2016, there was $0.7 million of unamortized compensation that is expected to be expensed ratably over the remaining weighted-average vesting period of 11.7 months, with $0.4 million to be recognized in the next 12 months.</t>
  </si>
  <si>
    <t>STOCK WARRANTS</t>
  </si>
  <si>
    <t>Stock Warrants [Abstract]</t>
  </si>
  <si>
    <t xml:space="preserve">NOTE 9. STOCK WARRANTS On October 14, 2016, we amended certain terms of the 2015 Warrants (see Note 15, Subsequent Events
September 30, 2016
(In thousands, except per share data)
Shares
Exercise Price
Remaining Life
2012 Warrants:
Registered warrants
5,125
$
36.00
1.0 year
Sponsor warrants
1,272
$
36.00
1.0 year
Unregistered warrants
617
$
36.00
1.0 year
2015 Warrants:
Unregistered warrants
3,105
$
4.50
3.6 years
10,119
We issued warrants with a term of five years beginning October 3, 2012 that provide the warrant holder the right to acquire one share of our common stock for $36.00 per share (the 2012 Warrants The 2012 Warrants contain a provision whereby the exercise price will be reduced if RLJE reorganized as a private company. The reduction in exercise price depends upon the amount of other consideration, if any, received by the warrant holders in the reorganization and how many years after the Business Combination reorganization is consummated. Generally, the reduction in exercise price would be between $18.00 and $27.00 assuming no additional consideration was received. On May 20, 2015, we issued the 2015 Warrants to acquire 3.1 million shares of our common stock. The terms are described in Note 8, Redeemable Convertible Preferred Stock and Equity </t>
  </si>
  <si>
    <t>Fair Value Measurements</t>
  </si>
  <si>
    <t>Fair Value Disclosures [Abstract]</t>
  </si>
  <si>
    <t xml:space="preserve">NOTE 10. FAIR VALUE MEASUREMENTS Stock Warrant and Other Derivative Liabilities We have warrants outstanding to purchase 10,118,514 shares of our common stock, which are recorded at fair value on our consolidated balance sheets. We issued the 2012 Warrants to purchase 7,013,889 shares of our common stock in 2012 and we issued the 2015 Warrants to purchase 3,104,625 shares of our common stock in 2015. We have 2012 Warrants to purchase 5,125,000 shares of our common stock, which are registered under the Securities Act and are available for trading on the over-the-counter market. Since the first quarter of 2014, there has been a lack of trading activity for the registered warrants, and as such, when assessing their fair value we transferred them from Level 1 to Level 3 within the fair-value hierarchy. We determine the fair value of the registered warrants using a Monte Carlo simulation model. Inputs to the model are stock volatility, contractual warrant terms (which are remaining life of the warrant, the redemption feature, the exercise price, and assumptions for the reduction in exercise price if we were to reorganize as a private company), the risk-free interest rate, and a discount for the lack of marketability (DLOM) pertaining to the underlying common stock as the shares acquirable are not registered. We use the closing market price of our common stock to compute stock volatility. The DLOM is determined using the Finnerty Average-Strike Put Option Marketability Discount Model (Finnerty Model), which takes into consideration the discount period, stock dividend rates, and stock volatility. We used a DLOM rate of 22.0% as of September 30, 2016 and 19.0% as of December 31, 2015. Assumptions regarding adjustments to the exercise price are based on management’s best estimates of the likelihood of reorganizing as a private company and the amount of the resulting exercise-price adjustment. The remaining 2012 Warrants, consisting of Sponsor warrants to purchase 1,272,223 shares of common stock and unregistered warrants to purchase 616,667 shares of common stock, are classified as Level 3 within the fair-value hierarchy. Because RLJE has agreed not to exercise its redemption right pertaining to certain warrants held by RLJ SPAC Acquisition LLC (or the Sponsor The unregistered 2012 Warrants differ from the registered warrants in that they have not been registered under the Securities Act and are not available for trading. We determine the fair value of these warrants by taking the fair value of a registered warrant and discounting it using the Finnerty Model for the lack of marketability as these warrants are not registered. We used a DLOM rate of 22.0% as of September 30, 2016 and 25.0% as of December 31, 2015. The 2012 Warrants decreased in fair value from $36,000 as of December 31, 2015 to $34,000 as of September 30, 2016. We are using the lattice model to value the 2015 Warrants, which are classified as Level 3 within the fair-value hierarchy. Inputs to the model are stock volatility, contractual warrant terms (which are remaining life of the warrant and the exercise price), the risk-free interest rate and management’s assessment of the likelihood of doing a down-round transaction. We use the closing market price of our common stock to compute stock volatility. The 2015 Warrants increased in fair value from $2.2 million as of December 31, 2015 to $3.2 million as of September 30, 2016. We are using the lattice model to value the preferred stock’s embedded conversion feature, which is classified as Level 3 within the fair-value hierarchy. Inputs to the model are stock volatility, contractual terms (which are remaining life of the conversion option and the conversion rate), the risk-free interest rate and management’s assessment of the likelihood of doing a down-round transaction. We use the closing market price of our common stock to compute stock volatility. The fair value of the embedded conversion feature increased from $8.4 million as of December 31, 2015 to $10.5 million as of September 30, 2016. The following tables represent the valuation of our warrant and other derivative liabilities within the fair-value hierarchy:
September 30, 2016
(In thousands)
Level 1
Level 2
Level 3
Total
Stock warrants
$
—
$
—
$
3,263
$
3,263
Embedded conversion feature
$
—
$
—
$
10,525
$
10,525
December 31, 2015
(In thousands)
Level 1
Level 2
Level 3
Total
Stock warrants
$
—
$
—
$
2,252
$
2,252
Embedded conversion feature
$
—
$
—
$
8,426
$
8,426
The following tables include a roll-forward of our warrant and other derivative liabilities classified within Level 3 of the fair-value hierarchy:
Nine Months Ended September 30, 2016
(In thousands)
Level 1
Level 2
Level 3
Total
Stock warrants at December 31, 2015
$
—
$
—
$
2,252
$
2,252
Change in fair value
—
—
1,011
1,011
Stock warrants at September 30, 2016
$
—
$
—
$
3,263
$
3,263
Nine Months Ended September 30, 2016
(In thousands)
Level 1
Level 2
Level 3
Total
Embedded conversion feature at December 31, 2015
$
—
$
—
$
8,426
$
8,426
Change in fair value
—
—
2,395
2,395
Amount reclassified to equity upon conversion
—
—
(296
)
(296
)
Embedded conversion feature at September 30, 2016
$
—
$
—
$
10,525
$
10,525
Nine Months Ended September 30, 2015
(In thousands)
Level 1
Level 2
Level 3
Total
Stock warrant and other derivative liabilities at December 31, 2014
$
—
$
—
$
601
$
601
Issuance of warrants and other derivatives
—
—
11,450
11,450
Change in fair value
—
—
(5,131
)
(5,131
)
Stock warrant and other derivative liabilities at September 30, 2015
$
—
$
—
$
6,920
$
6,920
Investments in Content When events and circumstances indicate that investments in content are impaired, we determine the fair value of the investment; and if the fair value is less than the carrying amount, we recognize additional amortization expense equal to the excess. Our non-recurring fair value measurement information of assets and liabilities is classified in the tables below:
Nine Months Ended September 30, 2016
(In thousands)
Level 1
Level 2
Level 3
Total
Loss
Investments in content
$
—
$
—
$
598
$
598
$
2,062
Nine Months Ended September 30, 2015
(In thousands)
Level 1
Level 2
Level 3
Total
Loss
Investments in content
$
—
$
—
$
3,504
$
3,504
$
2,730
During the nine months ended September 30, 2016 and 2015, the investments in content were impaired by $2.1 million and $2.7 million, respectively. In determining the fair value of our investments in content, we employ a DCF methodology. Key inputs employed in the DCF methodology include estimates of a film's ultimate revenue and costs as well as a discount rate. The discount rate utilized in the DCF analysis is based on our weighted average cost of capital plus a risk premium representing the risk associated with producing a particular film or television program. As the primary determination of fair value is determined using a DCF model, the resulting fair value is considered a Level 3 measurement. </t>
  </si>
  <si>
    <t>Net Income (Loss) per Common Share</t>
  </si>
  <si>
    <t>Earnings Per Share [Abstract]</t>
  </si>
  <si>
    <t xml:space="preserve">NOTE 11. NET INCOME (LOSS) PER COMMON SHARE We have outstanding warrants to acquire 10,118,514 shares of common stock that are not included in the computation of diluted net income (loss) per common share as the effect would be anti-dilutive because their exercise prices, which range from $4.50 to $36.00 per share, exceed the fair value of our common stock. During periods of reported net losses from continuing operations after adjusting for accretion on preferred stock, all reported net losses are allocated to our unrestricted common stock. This has the effect of excluding our outstanding restricted common stock from the computation of our net loss per common share. For the three and nine months ended September 30, 2016, we had weighted average, compensatory restricted shares of 517,000 and 399,000, respectively, that were not included in the computation of basic and diluted net loss per common share. For the three and nine months ended September 30, 2015, we had 26,000 and 54,000 weighted average compensatory, restricted shares of common stock that were not included in the computation of basic or diluted net loss per common share. For the nine months ended September 30, 2015, we had weighted average outstanding shares of approximately 16,000 which were held by founding shareholders and forfeited in January 2015 that were not included in the computation of basic or diluted net loss per common share. When dilutive, we include in our computation of diluted income (loss) per share the number of shares of common stock that is acquirable upon conversion of the preferred stock by applying the as-converted method per ASC 260, Earnings per Share </t>
  </si>
  <si>
    <t>Statements of Cash Flows</t>
  </si>
  <si>
    <t>Supplemental Cash Flow Elements [Abstract]</t>
  </si>
  <si>
    <t>NOTE 12. STATEMENTS OF CASH FLOWS Supplemental Disclosures
Nine Months Ended September 30,
(In thousands)
2016
2015
Cash paid during the period for:
Interest
$
4,911
$
6,321
Income taxes
$
35
$
140
Non-cash investing and financing activities:
Subordinated notes payable exchanged for preferred stock and warrants
$
—
$
8,546
Reclassification of deferred financing costs from prepaid expenses and other assets to debt, net of discounts
$
832
$
—
Interest payable on subordinated notes converted to principal
$
72
$
—
Accretion on preferred stock
$
3,763
$
1,525
Preferred stock and derivative liability converted into common stock
$
1,232
$
—
Preferred stock issuance costs accrued for in accounts payable and accrued liabilities
$
—
$
95
Capital expenditures accrued for in accounts payable and accrued liabilities
$
357
$
5</t>
  </si>
  <si>
    <t>COMMITMENTS AND CONTINGENCIES</t>
  </si>
  <si>
    <t>Commitments And Contingencies Disclosure [Abstract]</t>
  </si>
  <si>
    <t>NOTE 13. COMMITMENTS AND CONTINGENCIES In the normal course of business, we are subject to proceedings, lawsuits and other claims, including proceedings under government laws and regulations relating to content ownership, copyright and employment matters. While it is not possible to predict the outcome of these matters, it is the opinion of management, based on consultations with internal and external legal counsel, that the ultimate disposition of known proceedings will not have a material adverse impact on our financial position, results of operations or liquidity. Accordingly, we record a charge to earnings based on the probability of settlement and determination of an estimated amount. These charges were not material to our results.</t>
  </si>
  <si>
    <t>RELATED PARTY TRANSACTIONS</t>
  </si>
  <si>
    <t>Related Party Transactions [Abstract]</t>
  </si>
  <si>
    <t xml:space="preserve">NOTE 14. RELATED PARTY TRANSACTIONS Equity Investment in Affiliate We charged ACL overhead and personnel costs for the three months ended September 30, 2016 and 2015, of approximately $21,000 and $74,000, respectively, and for the nine months ended September 30, 2016 and 2015, of approximately $0.1 million and $1.0 million, respectively. Amounts were recorded as a reduction in general and administrative expenses in the accompanying consolidated statements of operations. During 2015, ACL began incurring most of their personnel and related support costs directly as opposed to these costs being incurred by us and then charged to ACL. ACL paid dividends to RLJE Ltd. of $1.7 million during the nine months ended September 30, 2016 and $1.7 million during the nine months ended September 30, 2015. We record dividends received as a reduction to the ACL investment account. There were no dividends received during the three-month periods ended September 30, 2016 and 2015. We have advanced ACL $2.6 million for distribution rights for Partners in Crime During 2015, we paid $120,000 of the $300,000 advance due to ACL for distribution rights for And Then There Were None During the third quarter of 2016, we advanced ACL $0.4 million for distribution rights for The Witness for the Prosecution Foreign Currency We recognize foreign currency gains and losses, as a component of other expense, on amounts lent by Acorn Media to RLJE Ltd. and RLJE Australia. As of September 30, 2016, Acorn Media had lent its U.K. subsidiaries approximately $7.3 million and its Australian subsidiary approximately $3.2 million. Amounts lent will be repaid in U.S. dollars based on available cash. Movement in exchange rates between the U.S. dollar and the functional currencies (which are the Pound and the Australian dollar) of those subsidiaries that were lent the monies will result in foreign currency gains and losses. During the three months ended September 30, 2016, we recognized foreign currency losses of $0.1 million and during the three months ended September 30, 2015 we recognized foreign currency losses of $0.8 million. During the nine months ended September 30, 2016, we recognized foreign currency losses of $0.9 million and during the nine months ended September 30, 2015, we recognized foreign currency losses of $1.1 million. The RLJ Companies, LLC In June 2013, The RLJ Companies, LLC (whose sole manager and voting member is the chairman of our board of directors) purchased from one of our vendors $3.5 million of contract obligations that we owed to the vendor. These purchased liabilities, which are now owed to The RLJ Companies, LLC, are included in accrued royalties and distribution fees in the accompanying consolidated balance sheets. Sale of Preferred Stock and Warrants On May 20, 2015, certain present and former board members and their affiliate companies, including RLJ SPAC Acquisition, LLC, purchased 16,500 shares of preferred stock and warrants to acquire 1,650,000 share of common stock from us for $16.5 million. </t>
  </si>
  <si>
    <t>Subsequent Events</t>
  </si>
  <si>
    <t>Subsequent Events [Abstract]</t>
  </si>
  <si>
    <t xml:space="preserve">NOTE 15. SUBSEQUENT EVENTS AMC Transaction On October 14, 2016, we entered into a $65.0 million Credit and Guaranty Agreement (the AMC Credit Agreement AMC When repaying the prior Credit Agreement during October 2016, we recognized a loss on extinguishment of debt of $3.5 million, which consisted of the $0.8 million prepayment penalty and $2.7 million of unamortized debt discounts and debt issuance costs. AMC Credit Agreement The AMC Credit Agreement consists of (i) a term loan tranche in the principal amount of $5.0 million (or Tranche A Loan Tranche B Loan Subject to certain customary exceptions, the AMC Credit Agreement requires mandatory prepayments if we were to receive proceeds from asset sales, insurance, debt issuances or the exercise of the AMC Warrants (see below). We may also make voluntary prepayments. Prepayments of the Tranche B Loan under the AMC Credit Agreement (whether voluntary or mandatory) are subject to a prepayment premium of 3% if principal is prepaid on or prior to October 14, 2018, and 1.5% if principal is prepaid after October 14, 2018 but on or prior to October 14, 2019. No prepayment premium is due for amounts prepaid after October 14, 2019. The Credit Agreement contains certain financial and non-financial covenants. Financial covenants are assessed annually and are based on Consolidated Adjusted EBITDA, as defined in the AMC Credit Agreement. Financial covenants vary by fiscal year and generally become more restrictive over time. Below is a summary of the financial covenants under the AMC Credit Agreement:
Fiscal Year Ending December 31, 2016
Fiscal Year Ending December 31, 2017
Fiscal Year Ending December 31, 2018
Thereafter
Leverage Ratios:
Senior debt-to-Adjusted EBITDA
6.00 : 1.00
5.50 : 1.00
2.75 : 1.00
2.50 : 1.00
Total debt-to-Adjusted EBITDA
6.75 : 1.00
6.00 : 1.00
5.00 : 1.00
4.00 : 1.00
Fixed charge coverage ratio
1.00 : 1.00
1.00 : 1.00
2.00 : 1.00
2.00 : 1.00 We are also obligated to maintain a minimum cash balance on any day of any fiscal year. We must maintain $1.0 million in cash on a daily basis for fiscal year 2016, $2.0 million in cash for fiscal year 2017 and $3.5 million in cash for fiscal year 2018 and all fiscal years thereafter during the term of the AMC Credit Agreement. The AMC Credit Agreement contains events of default that include, among others, non-payment of principal, interest or fees, violation of covenants, inaccuracy of representations and warranties, bankruptcy and insolvency events, material judgments, cross defaults to certain other contracts, and indebtedness and events constituting a change of control. The occurrence of an event of default will increase the applicable rate of interest and could result in the acceleration of our obligations under the AMC Credit Agreement. The AMC Credit Agreement imposes restrictions on items such as encumbrances and liens, payments of dividends, incurrence or payment of other indebtedness, stock repurchases, and capital lease obligations. Additional covenants restrict our ability to make certain investments, such as loans and equity investments, or investments in content that are not in the ordinary course of business. AMC Warrants Concurrent with entering into the AMC Credit Agreement, we also issued AMC three warrants (the AMC Warrants The third warrant contains a provision that may increase the number of shares acquirable upon exercising, for no additional consideration payable by AMC, such that the number of shares acquirable upon exercise is equal to the sum of (i) at least 50.1% of our then outstanding shares of common stock, determined on a fully diluted basis, less (ii) 15.0 million shares. This provision provides AMC the ability to acquire at least 50.1% of our common stock for $60.0 million, provided that all warrants are exercised and AMC elects not to exercise on a non-cash basis. The third warrant with this guaranteed provision will be accounted for a derivative liability. The other two warrants will be accounted for within shareholders’ equity (deficit). Amendments to our Preferred Stock and 2015 Warrants and our Subordinated Promissory Notes Concurrent with closing the AMC Credit Agreement, we also amended our preferred stock, 2015 Warrants and subordinated debt as follows. Preferred Stock and 2015 Warrants The amendments to the preferred stock and 2015 Warrants were consummated upon an exchange by the preferred stockholders of their existing preferred shares and warrants for replacement shares and warrants that have slightly different terms as follows:
•
Dividends . Under the terms of the existing preferred stock, we may pay the required dividends in cash, or if we satisfy certain conditions upon the issuance of equity, in shares of common stock. The new preferred stock provides that, if we are not permitted to pay a required dividend on the preferred stock due to our failure to meet the conditions for the issuance of equity, we will be permitted to accrue the value of the dividend and add it to the stated value of the new preferred stock.
•
Redemption Rate . The conversion rate of the existing preferred stock is set at the lower of (a) $3.00 per share (as adjusted for our June 24, 2016 reverse stock split) and 85% of the five-day average of the volume-weighted average price for the five trading days preceding conversion. For all but 16.5 million shares of preferred stock, a conversion rate floor of $0.50 was added to the new preferred stock. (A conversion rate floor of $2.49 remains unchanged for 16.5 million shares of preferred stock.)
•
Redemption at the Maturity Date . Under the terms of the existing preferred stock, if we fail to meet certain conditions with respect to the issuance of equity, it is not permitted to settle the maturity redemption obligation by the issuance of shares of common stock. The new preferred stock permits us, in any event, to settle the preferred stock upon maturity with shares of common stock, but if an equity condition failure has occurred, we will pay a penalty equal to 20% of the maturity redemption price, payable in cash or in shares of common stock. If we elect to pay this penalty in shares of common stock, the number of shares will be determined by dividing the penalty amount by the market price of shares as of the maturity date, subject to a $0.50 per share floor.
•
Fundamental Transactions. The terms of the existing preferred stock provide that we may be required to redeem the preferred stock for cash following the occurrence of certain fundamental transactions involving the acquisition of the Company or a controlling interest in the Company. The new preferred stock limits the definition of fundamental transactions to transactions approved by the Company.
•
Anti-Dilution . The terms of the existing preferred stock currently provide that if we issue or agree to issue any shares of our common stock in a down round, as defined, the conversion price of the preferred stock will be reduced to the issuance price with respect to such issuance. The new preferred stock provides that the conversion price (and shares subject to the preferred stock) is only adjusted for upon the occurrence of a dilutive issuance (which is when shares are issued below fair value), and any adjustments shall only compensate for the dilution incurred by such issuance.
•
The anti-dilution and redemption provisions of the new warrants held by the preferred stockholders conform to the terms of the new preferred stock.
•
Because of the AMC transaction and the existing terms of the 2015 Warrants, the warrant exercise price was reduced from $4.50 down to $3.00; however, the exercise price was further reduced down to $1.50 for warrants to acquire 1,454,624 shares of common stock, and down to $2.37 for warrants to acquire 150,000 shares of common stock. Subordinated Promissory Notes In connection with the AMC transaction, the Subordinated Note Holders agreed to waive and/or amend certain provisions of the subordinated promissory notes. The Subordinated Note Holders agreed to consent to the AMC transaction and waive any existing events of default or any right to exercise remedies upon a change in control of the Company in connection with the issuance or subsequent exercise of the AMC Warrants. The payment terms of the subordinated promissory notes were amended such that 25% of the outstanding principal amount is due at the end of the quarters ending September 2017, December 2017 and March 2018, with the remaining outstanding principal due on the maturity date of the subordinated promissory notes, which is July 31, 2018, instead of the entire principal amount being due upon maturity of the subordinated promissory notes. As of September 30, 2016, the subordinated promissory notes had an aggregate outstanding principal balance of $8.6 million. Future minimum principal payments of our debt, based on the new and amended terms are as follows:
Subordinated
(In thousands)
Senior Notes
Notes
Total
2016
$
—
$
—
$
—
2017
5,000
4,309
9,309
2018
—
4,309
4,309
2019
—
—
—
2020
—
—
—
2021
15,000
—
15,000
Thereafter
45,000
—
45,000
$
65,000
$
8,618
$
73,618
Shareholders’ Equity (Deficit) Based upon the completion of the AMC transaction on October 14, 2016, and the exchange of the preferred stock and 2015 warrants, our preliminary assessment is that our shareholders’ deficit will improve by approximately $53.0 million. The improvement results from (1) the reclassification of our stock warrant and other derivative liabilities to shareholders’ equity and (2) certain proceeds from the AMC transaction that will be recorded within shareholders’ equity. </t>
  </si>
  <si>
    <t>Description of Business and Basis of Presentation (Tables)</t>
  </si>
  <si>
    <t>Discontinued Operations</t>
  </si>
  <si>
    <t>Major classes of line items constituting loss from discontinued operations, net of income taxes are:
Three Months Ended September 30,
Nine Months Ended September 30,
(In thousands)
2016
2015
2016
2015
Revenues
$
626
$
6,586
$
7,769
$
16,324
Cost of Sales
Royalty expense
(40
)
(124
)
(195
)
(439
)
Manufacturing and fulfillment
(532
)
(4,021
)
(6,223
)
(9,905
)
Selling expenses
(129
)
(3,284
)
(2,280
)
(8,279
)
General and administrative expenses
(561
)
(369
)
(986
)
(1,230
)
Depreciation and amortization
(94
)
(350
)
(1,067
)
(1,421
)
Loss on disposal of fixed assets
(187
)
—
(187
)
—
Loss before provision for income taxes
(917
)
(1,562
)
(3,169
)
(4,950
)
Provision for income taxes
—
—
—
—
Loss from discontinued operations, net of income taxes
$
(917
)
$
(1,562
)
$
(3,169
)
$
(4,950
) Carrying amounts of major classes of assets and liabilities included as part of discontinued operations are:
September 30,
December 31,
(In thousands)
2016
2015
Accounts receivable, net
$
174
$
1,111
Inventories, net
—
2,417
Prepaid expenses and other assets
125
1,136
Property, equipment and improvements, net
—
670
Other intangible assets, net
—
1,536
Total assets of discontinued operations
$
299
$
6,870
Accounts payable and accrued liabilities
$
1,423
$
6,863
Deferred revenue
—
697
Total liabilities of discontinued operations
$
1,423
$
7,560
Operating and investing cash flows of the discontinued operations are as follows:
Nine Months Ended September 30,
(In thousands)
2016
2015
CASH FLOWS FROM OPERATING ACTIVITIES:
Net loss
$
(3,169
)
$
(4,950
)
Adjustments to reconcile net loss to net cash used in operating activities:
Royalty expense
195
439
Depreciation and amortization
1,067
1,421
Loss on disposal of assets
187
—
Stock-based compensation expense
35
3
Changes in assets and liabilities:
Accounts receivable, net
937
241
Inventories, net
2,417
(450
)
Investments in content, net
(195
)
(439
)
Prepaid expenses and other assets
1,011
(46
)
Accounts payable and accrued liabilities
(5,635
)
(1,960
)
Deferred revenue
(697
)
327
Net cash used in operating activities
$
(3,847
)
$
(5,414
)
CASH FLOWS FROM INVESTING ACTIVITIES:
Capital expenditures
$
(4
)
$
(725
)
Net cash used in investing activities
$
(4
)
$
(725
) By classifying our U.S. catalog/ecommerce business as discontinued operations our reported revenues from continuing operations and the per-share amounts were impacted as follows:
Three Months Ended September 30,
Nine Months Ended September 30,
(In thousands, except share data)
2016
2015
2016
2015
Revenues – from continuing operations – as reported
$
18,351
$
25,963
$
51,882
$
66,454
Revenues – discontinued operations
626
6,586
7,769
16,324
Revenues – without discontinued operations classification
$
18,977
$
32,549
$
59,651
$
82,778
Basic and Diluted Revenues per Common Share - Unrestricted and Restricted:
As reported
$
3.95
$
6.09
$
11.62
$
15.66
Without discontinued operations classification
$
4.09
$
7.63
$
13.37
$
19.51</t>
  </si>
  <si>
    <t>SEGMENT INFORMATION (Tables)</t>
  </si>
  <si>
    <t>Summary of Segment Performance</t>
  </si>
  <si>
    <t xml:space="preserve">The following tables summarize the segment contribution for the three months ended September 30, 2016 and 2015:
Three Months Ended September 30, 2016
(In thousands)
IP Licensing
Wholesale
Direct-to- Consumer
Corporate
Total
Revenues
$
17
$
13,600
$
4,734
$
—
$
18,351
Operating costs and expenses
11
(12,653
)
(2,829
)
(2,445
)
(17,916
)
Depreciation and amortization
(33
)
(506
)
(174
)
(118
)
(831
)
Share in ACL earnings
990
—
—
—
990
Segment contribution (loss)
$
985
$
441
$
1,731
$
(2,563
)
$
594
Three Months Ended September 30, 2015
(In thousands)
IP Licensing
Wholesale
Direct-to- Consumer
Corporate
Total
Revenues
$
2,046
$
21,545
$
2,372
$
—
$
25,963
Operating costs and expenses
(1,330
)
(17,892
)
(2,887
)
(2,972
)
(25,081
)
Depreciation and amortization
(44
)
(650
)
(260
)
(140
)
(1,094
)
Share in ACL earnings
188
—
—
—
188
Segment contribution (loss)
$
860
$
3,003
$
(775
)
$
(3,112
)
$
(24
) The following tables summarize the segment contribution for the nine months ended September 30, 2016 and 2015:
Nine Months Ended September 30, 2016
(In thousands)
IP Licensing
Wholesale
Direct-to- Consumer
Corporate
Total
Revenues
$
43
$
39,492
$
12,347
$
—
$
51,882
Operating costs and expenses
(225
)
(38,893
)
(8,143
)
(8,172
)
(55,433
)
Depreciation and amortization
(103
)
(1,163
)
(478
)
(356
)
(2,100
)
Share in ACL earnings
2,198
—
—
—
2,198
Segment contribution (loss)
$
1,913
$
(564
)
$
3,726
$
(8,528
)
$
(3,453
)
Nine Months Ended September 30, 2015
(In thousands)
IP Licensing
Wholesale
Direct-to- Consumer
Corporate
Total
Revenues
$
2,504
$
57,325
$
6,625
$
—
$
66,454
Operating costs and expenses
(1,883
)
(55,371
)
(7,909
)
(8,497
)
(73,660
)
Depreciation and amortization
(105
)
(1,373
)
(546
)
(374
)
(2,398
)
Share in ACL earnings
876
—
—
—
876
Segment contribution (loss)
$
1,392
$
581
$
(1,830
)
$
(8,871
)
$
(8,728
) </t>
  </si>
  <si>
    <t>Reconciliation of Total Segment Contribution (Loss) to Income (Loss) from Continuing Operations Before Provision for Income Taxes</t>
  </si>
  <si>
    <t xml:space="preserve">A reconciliation of total segment contribution (loss) to income (loss) from continuing operations before provision for income taxes is as follows:
Three Months Ended September 30,
Nine Months Ended September 30,
(In thousands)
2016
2015
2016
2015
Total segment loss
$
594
$
(24
)
$
(3,453
)
$
(8,728
)
Interest expense, net
(2,222
)
(2,223
)
(6,617
)
(7,747
)
Change in fair value of stock warrants and other derivatives
(1,222
)
(2,506
)
(3,406
)
5,131
Other income (expense)
(42
)
(782
)
(772
)
(1,397
)
Income (Loss) from continuing operations before provision for income taxes
$
(2,892
)
$
(5,535
)
$
(14,248
)
$
(12,741
) </t>
  </si>
  <si>
    <t>Total Assets by Segment</t>
  </si>
  <si>
    <t>Total assets by segment are as follows:
September 30,
December 31,
(In thousands)
2016
2015
IP Licensing
$
20,577
$
22,707
Wholesale
101,360
112,066
Direct-to-Consumer (including assets of discontinued operations of $299 and $6,870 as of September 30, 2016 and December 31, 2015, respectively)
6,438
10,514
Corporate
2,834
5,341
$
131,209
$
150,628</t>
  </si>
  <si>
    <t>EQUITY EARNINGS OF AFFILIATE (Tables)</t>
  </si>
  <si>
    <t>Summarized Financial Information of ACL</t>
  </si>
  <si>
    <t>The following summarized financial information is derived from the unaudited financial statements of ACL:
Three Months Ended September 30,
Nine Months Ended September 30,
(In thousands)
2016
2015
2016
2015
Revenues
$
3,506
$
11,907
$
14,357
$
16,546
Film cost amortization
(431
)
(9,891
)
(6,056
)
(10,787
)
General, administrative and other expenses
(961
)
(1,270
)
(3,131
)
(3,110
)
Income from operations
$
2,114
$
746
$
5,170
$
2,649
Net income
$
1,693
$
580
$
4,142
$
2,085</t>
  </si>
  <si>
    <t>ACCOUNTS RECEIVABLE (Tables)</t>
  </si>
  <si>
    <t>Accounts Receivable</t>
  </si>
  <si>
    <t>Our accounts receivable typically trends with retail seasonality.
September 30,
December 31,
(In thousands)
2016
2015
Wholesale
$
13,260
$
30,663
IP Licensing
—
—
Direct-to-Consumer
1,721
160
Accounts receivable before allowances and reserves
14,981
30,823
Less: reserve for returns
(3,686
)
(6,677
)
Less: allowance for doubtful accounts
(32
)
(260
)
Accounts receivable, net
$
11,263
$
23,886</t>
  </si>
  <si>
    <t>INVENTORIES (Tables)</t>
  </si>
  <si>
    <t>Schedule of Inventory</t>
  </si>
  <si>
    <t>Inventories are summarized as follows:
September 30,
December 31,
(In thousands)
2016
2015
Packaged discs
$
6,022
$
7,557
Packaging materials
519
753
Other merchandise
5
15
Inventories, net
$
6,546
$
8,325</t>
  </si>
  <si>
    <t>INVESTMENTS IN CONTENT (Tables)</t>
  </si>
  <si>
    <t>Investment in Content</t>
  </si>
  <si>
    <t>September 30,
December 31,
(In thousands)
2016
2015
Released
$
50,297
$
53,378
Completed, not released
10,602
5,936
In-production
5,674
1,093
Investments in content, net
$
66,573
$
60,407</t>
  </si>
  <si>
    <t>Debt (Tables)</t>
  </si>
  <si>
    <t>Debt Outstanding</t>
  </si>
  <si>
    <t>On October 14, 2016, we refinanced our debt (see Note 15, Subsequent
Maturity
Interest
September 30,
December 31,
(In thousands)
Date
Rate
2016
2015
Senior secured term notes
September 11, 2019
LIBOR + 10.64%
$
54,838
$
56,938
Less: Debt discounts and debt issuance costs
(2,794
)
(4,234
)
Total senior secured term notes, net of discounts and debt issuance costs
52,044
52,704
Subordinated notes payable to prior Image shareholders
October 3, 2018
1.5% through 2016 then 12.0%
8,618
8,546
Debt, net of discounts and debt issuance costs
$
60,662
$
61,250</t>
  </si>
  <si>
    <t>Schedule of Future Leverage Ratio Requirements</t>
  </si>
  <si>
    <t xml:space="preserve">Financial covenants include the following:
December 31, 2015
September 30, 2016
Thereafter
Leverage Ratios:
Senior debt-to-Adjusted EBITDA
4.03 : 1.00
3.46 : 1.00
2.67 : 1.00
Total debt-to-Adjusted EBITDA
5.06 : 1.00
4.43 : 1.00
3.44 : 1.00
Fixed charge coverage ratio
1.20 : 1.00
1.32 : 1.00
1.59 : 1.00 </t>
  </si>
  <si>
    <t>REDEEMABLE CONVERTIBLE PREFERRED STOCK AND EQUITY (Tables)</t>
  </si>
  <si>
    <t>Restricted Stock Award Activity</t>
  </si>
  <si>
    <t>A summary of the activity since December 31, 2015 is as follows:
(In thousands, except per share data)
Service Shares
Performance Shares
Restricted Stock-Based Compensation Award Activity
Shares
Weighted-Average Grant Date Fair Value
Shares
Weighted-Average Grant Date Fair Value
Non-vested shares at December 31, 2015
436
$
2.48
6
$
16.36
Granted
419
$
1.92
—
$
—
Vested
(193
)
$
2.52
—
$
—
Forfeited
—
$
—
(6
)
$
16.36
Non-vested shares at September 30, 2016
662
$
2.11
—
$
—</t>
  </si>
  <si>
    <t>STOCK WARRANTS (Tables)</t>
  </si>
  <si>
    <t>Summary of Stock Warrants Outstanding</t>
  </si>
  <si>
    <t>On October 14, 2016, we amended certain terms of the 2015 Warrants (see Note 15, Subsequent Events
September 30, 2016
(In thousands, except per share data)
Shares
Exercise Price
Remaining Life
2012 Warrants:
Registered warrants
5,125
$
36.00
1.0 year
Sponsor warrants
1,272
$
36.00
1.0 year
Unregistered warrants
617
$
36.00
1.0 year
2015 Warrants:
Unregistered warrants
3,105
$
4.50
3.6 years
10,119</t>
  </si>
  <si>
    <t>Fair Value Measurements (Tables)</t>
  </si>
  <si>
    <t>Valuation of Warrant and Other Derivative Liabilities within Fair-value Hierarchy</t>
  </si>
  <si>
    <t>The following tables represent the valuation of our warrant and other derivative liabilities within the fair-value hierarchy:
September 30, 2016
(In thousands)
Level 1
Level 2
Level 3
Total
Stock warrants
$
—
$
—
$
3,263
$
3,263
Embedded conversion feature
$
—
$
—
$
10,525
$
10,525
December 31, 2015
(In thousands)
Level 1
Level 2
Level 3
Total
Stock warrants
$
—
$
—
$
2,252
$
2,252
Embedded conversion feature
$
—
$
—
$
8,426
$
8,426</t>
  </si>
  <si>
    <t>Roll-forward of Liabilities</t>
  </si>
  <si>
    <t>The following tables include a roll-forward of our warrant and other derivative liabilities classified within Level 3 of the fair-value hierarchy:
Nine Months Ended September 30, 2016
(In thousands)
Level 1
Level 2
Level 3
Total
Stock warrants at December 31, 2015
$
—
$
—
$
2,252
$
2,252
Change in fair value
—
—
1,011
1,011
Stock warrants at September 30, 2016
$
—
$
—
$
3,263
$
3,263
Nine Months Ended September 30, 2016
(In thousands)
Level 1
Level 2
Level 3
Total
Embedded conversion feature at December 31, 2015
$
—
$
—
$
8,426
$
8,426
Change in fair value
—
—
2,395
2,395
Amount reclassified to equity upon conversion
—
—
(296
)
(296
)
Embedded conversion feature at September 30, 2016
$
—
$
—
$
10,525
$
10,525
Nine Months Ended September 30, 2015
(In thousands)
Level 1
Level 2
Level 3
Total
Stock warrant and other derivative liabilities at December 31, 2014
$
—
$
—
$
601
$
601
Issuance of warrants and other derivatives
—
—
11,450
11,450
Change in fair value
—
—
(5,131
)
(5,131
)
Stock warrant and other derivative liabilities at September 30, 2015
$
—
$
—
$
6,920
$
6,920</t>
  </si>
  <si>
    <t>Fair Value, Assets Measured on Non-recurring Basis</t>
  </si>
  <si>
    <t>Our non-recurring fair value measurement information of assets and liabilities is classified in the tables below:
Nine Months Ended September 30, 2016
(In thousands)
Level 1
Level 2
Level 3
Total
Loss
Investments in content
$
—
$
—
$
598
$
598
$
2,062
Nine Months Ended September 30, 2015
(In thousands)
Level 1
Level 2
Level 3
Total
Loss
Investments in content
$
—
$
—
$
3,504
$
3,504
$
2,730</t>
  </si>
  <si>
    <t>Statements of Cash Flows (Tables)</t>
  </si>
  <si>
    <t>Supplemental Cash Flow Information</t>
  </si>
  <si>
    <t>Supplemental Disclosures
Nine Months Ended September 30,
(In thousands)
2016
2015
Cash paid during the period for:
Interest
$
4,911
$
6,321
Income taxes
$
35
$
140
Non-cash investing and financing activities:
Subordinated notes payable exchanged for preferred stock and warrants
$
—
$
8,546
Reclassification of deferred financing costs from prepaid expenses and other assets to debt, net of discounts
$
832
$
—
Interest payable on subordinated notes converted to principal
$
72
$
—
Accretion on preferred stock
$
3,763
$
1,525
Preferred stock and derivative liability converted into common stock
$
1,232
$
—
Preferred stock issuance costs accrued for in accounts payable and accrued liabilities
$
—
$
95
Capital expenditures accrued for in accounts payable and accrued liabilities
$
357
$
5</t>
  </si>
  <si>
    <t>Subsequent Events (Tables)</t>
  </si>
  <si>
    <t>Future Minimum Principal Payments</t>
  </si>
  <si>
    <t>Future minimum principal payments of our debt, based on the new and amended terms are as follows:
Subordinated
(In thousands)
Senior Notes
Notes
Total
2016
$
—
$
—
$
—
2017
5,000
4,309
9,309
2018
—
4,309
4,309
2019
—
—
—
2020
—
—
—
2021
15,000
—
15,000
Thereafter
45,000
—
45,000
$
65,000
$
8,618
$
73,618</t>
  </si>
  <si>
    <t>AMC Credit Agreement</t>
  </si>
  <si>
    <t xml:space="preserve">Below is a summary of the financial covenants under the AMC Credit Agreement:
Fiscal Year Ending December 31, 2016
Fiscal Year Ending December 31, 2017
Fiscal Year Ending December 31, 2018
Thereafter
Leverage Ratios:
Senior debt-to-Adjusted EBITDA
6.00 : 1.00
5.50 : 1.00
2.75 : 1.00
2.50 : 1.00
Total debt-to-Adjusted EBITDA
6.75 : 1.00
6.00 : 1.00
5.00 : 1.00
4.00 : 1.00
Fixed charge coverage ratio
1.00 : 1.00
1.00 : 1.00
2.00 : 1.00
2.00 : 1.00 </t>
  </si>
  <si>
    <t>Description of Business and Basis of Presentation - Additional Information (Details)</t>
  </si>
  <si>
    <t>12 Months Ended</t>
  </si>
  <si>
    <t>Sep. 30, 2015USD ($)</t>
  </si>
  <si>
    <t>Sep. 30, 2016USD ($)Segment</t>
  </si>
  <si>
    <t>Dec. 31, 2015USD ($)</t>
  </si>
  <si>
    <t>Feb. 29, 2012</t>
  </si>
  <si>
    <t>Description Of Business And Basis Of Presentation [Line Items]</t>
  </si>
  <si>
    <t>Number of reportable segments | Segment</t>
  </si>
  <si>
    <t>Reverse stock split</t>
  </si>
  <si>
    <t>We filed an amendment to our Amended and Restated Articles of Incorporation to effect a one-for-three reverse common stock split, which was effective June 24, 2016.</t>
  </si>
  <si>
    <t>Reverse stock split ratio</t>
  </si>
  <si>
    <t>Reclassification of common stock par value to additional paid-in capital</t>
  </si>
  <si>
    <t>Carrying value of subordinated debt in excess of fair value</t>
  </si>
  <si>
    <t>Estimated market rate of interest</t>
  </si>
  <si>
    <t>12.00%</t>
  </si>
  <si>
    <t>Accounting Standards Update 2015-03 [Member]</t>
  </si>
  <si>
    <t>Reclassification of deferred financing costs from prepaid expenses and other assets to debt, net of discounts</t>
  </si>
  <si>
    <t>Technology Infrastructure Costs Reclassified From Selling Expenses To Cost Of Sales [Member]</t>
  </si>
  <si>
    <t>Reclassified selling expense amount</t>
  </si>
  <si>
    <t>Subordinated Notes Payable to Prior Image Shareholders [Member]</t>
  </si>
  <si>
    <t>Fair value of debt</t>
  </si>
  <si>
    <t>Reduction in interest rate</t>
  </si>
  <si>
    <t>1.50%</t>
  </si>
  <si>
    <t>Acorn Media Group Inc [Member]</t>
  </si>
  <si>
    <t>Ownership interest in ACL</t>
  </si>
  <si>
    <t>64.00%</t>
  </si>
  <si>
    <t>Description of Business and Basis of Presentation - Liquidity - Additional Information (Details) - USD ($)</t>
  </si>
  <si>
    <t>Oct. 14, 2016</t>
  </si>
  <si>
    <t>Cash balance</t>
  </si>
  <si>
    <t>Term debt outstanding</t>
  </si>
  <si>
    <t>AMC Credit Agreement [Member] | Subsequent Event [Member]</t>
  </si>
  <si>
    <t>Net proceeds of line of credit</t>
  </si>
  <si>
    <t>Maximum borrowing capacity</t>
  </si>
  <si>
    <t>Tranche A Loan | AMC Credit Agreement [Member] | Subsequent Event [Member]</t>
  </si>
  <si>
    <t>Description of Business and Basis of Presentation - Discontinued Operations - Additional Information (Details) - USD ($)</t>
  </si>
  <si>
    <t>Jun. 28, 2016</t>
  </si>
  <si>
    <t>Jun. 30, 2016</t>
  </si>
  <si>
    <t>Income Statement Balance Sheet And Additional Disclosures By Disposal Groups Including Continuing And Discontinued Operations [Line Items]</t>
  </si>
  <si>
    <t>U.S. Catalog/Ecommerce Business [Member]</t>
  </si>
  <si>
    <t>Income taxes allocable to discontinued operations</t>
  </si>
  <si>
    <t>Accelerated depreciation and amortization</t>
  </si>
  <si>
    <t>Severance charge</t>
  </si>
  <si>
    <t>Accrued additional severance cost</t>
  </si>
  <si>
    <t>Average monthly rental payment</t>
  </si>
  <si>
    <t>Lease, expiration date</t>
  </si>
  <si>
    <t>2022-06</t>
  </si>
  <si>
    <t>Loss on sublease of facility</t>
  </si>
  <si>
    <t>Wholesale [Member]</t>
  </si>
  <si>
    <t>Minimum [Member]</t>
  </si>
  <si>
    <t>Proceeds from sale of inventory</t>
  </si>
  <si>
    <t>Acorn Catalog and Website [Member]</t>
  </si>
  <si>
    <t>Licensing agreement, rights received, expiration term</t>
  </si>
  <si>
    <t>18 months</t>
  </si>
  <si>
    <t>Description of Business and Basis of Presentation - Loss from Discontinued Operations, Net of Income Taxes (Details) - USD ($)</t>
  </si>
  <si>
    <t>Cost of Sales</t>
  </si>
  <si>
    <t>Loss from discontinued operations, net of income taxes</t>
  </si>
  <si>
    <t>Royalty expense</t>
  </si>
  <si>
    <t>Manufacturing and fulfillment</t>
  </si>
  <si>
    <t>Loss before provision for income taxes</t>
  </si>
  <si>
    <t>Description of Business and Basis of Presentation - Carrying Amounts of Major Classes of Assets and Liabilities Included As Part of Discontinued Operations (Details) - USD ($) $ in Thousands</t>
  </si>
  <si>
    <t>Total assets of discontinued operations</t>
  </si>
  <si>
    <t>Total liabilities of discontinued operations</t>
  </si>
  <si>
    <t>Description of Business and Basis of Presentation - Operating and Investing Cash Flows of Discontinued Operations (Details) - USD ($) $ in Thousands</t>
  </si>
  <si>
    <t>Adjustments to reconcile net loss to net cash used in operating activities:</t>
  </si>
  <si>
    <t>Loss on disposal of assets</t>
  </si>
  <si>
    <t>Net cash used in operating activities</t>
  </si>
  <si>
    <t>Description of Business and Basis of Presentation - Impact on Reported Revenues from Continuing Operations and Per-Share Amounts, Due To Classification of Discontinued Operations (Details) - USD ($) $ / shares in Units, $ in Thousands</t>
  </si>
  <si>
    <t>Revenues – without discontinued operations classification</t>
  </si>
  <si>
    <t>Basic and Diluted Revenues per Common Share - Unrestricted and Restricted:</t>
  </si>
  <si>
    <t>As reported</t>
  </si>
  <si>
    <t>Without discontinued operations classification</t>
  </si>
  <si>
    <t>Segment Information - Additional Information (Details)</t>
  </si>
  <si>
    <t>Sep. 30, 2016Segment</t>
  </si>
  <si>
    <t>Number of reportable segments</t>
  </si>
  <si>
    <t>Segment Information - Summary of Segment Performance (Details) - USD ($) $ in Thousands</t>
  </si>
  <si>
    <t>Segment Reporting Information [Line Items]</t>
  </si>
  <si>
    <t>Operating costs and expenses</t>
  </si>
  <si>
    <t>Share of income</t>
  </si>
  <si>
    <t>Segment contribution (loss)</t>
  </si>
  <si>
    <t>Reportable Segments [Member] | IP Licensing [Member]</t>
  </si>
  <si>
    <t>Reportable Segments [Member] | Wholesale [Member]</t>
  </si>
  <si>
    <t>Reportable Segments [Member] | Direct to Consumer [Member]</t>
  </si>
  <si>
    <t>Corporate [Member]</t>
  </si>
  <si>
    <t>Segment Information - Reconciliation of Total Segment Contribution (Loss) to Income (Loss) from Continuing Operations Before Provision for Income Taxes (Details) - USD ($) $ in Thousands</t>
  </si>
  <si>
    <t>Reconciliation of total segment contribution to income (loss) before provision for income taxes [Abstract]</t>
  </si>
  <si>
    <t>Total segment loss</t>
  </si>
  <si>
    <t>Segment Information - Total Assets by Segment (Details) - USD ($) $ in Thousands</t>
  </si>
  <si>
    <t>Total assets by segment [Abstract]</t>
  </si>
  <si>
    <t>Assets</t>
  </si>
  <si>
    <t>Segment Information - Total Assets by Segment (Details) (Parenthetical) - USD ($) $ in Thousands</t>
  </si>
  <si>
    <t>Discontinued Operations [Member] | Direct to Consumer [Member]</t>
  </si>
  <si>
    <t>Equity Earnings of Affiliate - Additional Information (Details) £ in Millions, $ in Millions</t>
  </si>
  <si>
    <t>1 Months Ended</t>
  </si>
  <si>
    <t>Feb. 29, 2012USD ($)</t>
  </si>
  <si>
    <t>Feb. 29, 2012GBP (£)</t>
  </si>
  <si>
    <t>Sep. 30, 2016NovelPlayFilm</t>
  </si>
  <si>
    <t>Feb. 28, 2012USD ($)</t>
  </si>
  <si>
    <t>Schedule of Equity Method Investments [Line Items]</t>
  </si>
  <si>
    <t>Number of novels and short story collections | Novel</t>
  </si>
  <si>
    <t>Number of plays | Play</t>
  </si>
  <si>
    <t>Number of television films | Film</t>
  </si>
  <si>
    <t>Agatha Christie Limited Company [Member]</t>
  </si>
  <si>
    <t>Purchase consideration</t>
  </si>
  <si>
    <t>Agatha Christie Limited Company [Member] | Agatha Christie Limited [Member] | Bank Term Loan [Member]</t>
  </si>
  <si>
    <t>Difference between fair value and the amount of underlying equity in net assets of investee | $</t>
  </si>
  <si>
    <t>Equity Earnings of Affiliate - Summarized Financial Information of ACL (Details) - Agatha Christie Limited [Member] - USD ($) $ in Thousands</t>
  </si>
  <si>
    <t>Film cost amortization</t>
  </si>
  <si>
    <t>General, administrative and other expenses</t>
  </si>
  <si>
    <t>Income from operations</t>
  </si>
  <si>
    <t>Net income</t>
  </si>
  <si>
    <t>Accounts Receivable - Summary of Accounts Receivable (Details) - USD ($) $ in Thousands</t>
  </si>
  <si>
    <t>Accounts, Notes, Loans and Financing Receivable [Line Items]</t>
  </si>
  <si>
    <t>Accounts receivable before allowances and reserves</t>
  </si>
  <si>
    <t>Less: reserve for returns</t>
  </si>
  <si>
    <t>Less: allowance for doubtful accounts</t>
  </si>
  <si>
    <t>Direct to Consumer [Member]</t>
  </si>
  <si>
    <t>Accounts Receivable - Additional Information (Details) - USD ($) $ in Thousands</t>
  </si>
  <si>
    <t>Distribution Partner [Member]</t>
  </si>
  <si>
    <t>Accounts receivable net of amounts owed to distributors</t>
  </si>
  <si>
    <t>Inventories - Summary of Inventories (Details) - USD ($) $ in Thousands</t>
  </si>
  <si>
    <t>Packaged discs</t>
  </si>
  <si>
    <t>Packaging materials</t>
  </si>
  <si>
    <t>Other merchandise</t>
  </si>
  <si>
    <t>Inventories - Additional Information (Details) - USD ($) $ in Millions</t>
  </si>
  <si>
    <t>Obsolescence reserve</t>
  </si>
  <si>
    <t>Impairment charges</t>
  </si>
  <si>
    <t>Investments in Content - Summary of Investments in Content (Details) - USD ($) $ in Thousands</t>
  </si>
  <si>
    <t>Theatrical Film Costs [Abstract]</t>
  </si>
  <si>
    <t>Released</t>
  </si>
  <si>
    <t>Completed, not released</t>
  </si>
  <si>
    <t>In-production</t>
  </si>
  <si>
    <t>Investments in Content - Additional Information (Details) - USD ($) $ in Millions</t>
  </si>
  <si>
    <t>Produced And Acquired Content [Abstract]</t>
  </si>
  <si>
    <t>Debt - Debt Outstanding (Details) - USD ($) $ in Thousands</t>
  </si>
  <si>
    <t>Debt Instrument [Line Items]</t>
  </si>
  <si>
    <t>Total senior secured term notes, net of discounts and debt issuance costs</t>
  </si>
  <si>
    <t>Senior Notes [Member]</t>
  </si>
  <si>
    <t>Maturity Date</t>
  </si>
  <si>
    <t>Sep. 11,
		2019</t>
  </si>
  <si>
    <t>Less: Debt discounts and debt issuance costs</t>
  </si>
  <si>
    <t>Senior Notes [Member] | LIBOR [Member]</t>
  </si>
  <si>
    <t>Basis spread on variable rate</t>
  </si>
  <si>
    <t>10.64%</t>
  </si>
  <si>
    <t>Oct. 3,
		2018</t>
  </si>
  <si>
    <t>Subordinated Notes Payable to Prior Image Shareholders [Member] | January 1, 2015 to March 31, 2016 [Member]</t>
  </si>
  <si>
    <t>Interest rate</t>
  </si>
  <si>
    <t>Subordinated Notes Payable to Prior Image Shareholders [Member] | October 3, 2018 [Member]</t>
  </si>
  <si>
    <t>Debt - Additional Information (Details) - USD ($)</t>
  </si>
  <si>
    <t>Dec. 31, 2014</t>
  </si>
  <si>
    <t>Jan. 01, 2017</t>
  </si>
  <si>
    <t>Oct. 31, 2012</t>
  </si>
  <si>
    <t>Interest expense</t>
  </si>
  <si>
    <t>Debt conversion, original debt amount</t>
  </si>
  <si>
    <t>Number of shares called by warrant</t>
  </si>
  <si>
    <t>Credit Agreement [Member]</t>
  </si>
  <si>
    <t>Term of credit facility</t>
  </si>
  <si>
    <t>5 years</t>
  </si>
  <si>
    <t>Cash balance maintained for credit facility</t>
  </si>
  <si>
    <t>Minimum cash threshold</t>
  </si>
  <si>
    <t>Percentage of valuation threshold</t>
  </si>
  <si>
    <t>83.00%</t>
  </si>
  <si>
    <t>Minimum threshold unpaid principal balance</t>
  </si>
  <si>
    <t>Percentage of valuation threshold thereafter</t>
  </si>
  <si>
    <t>75.00%</t>
  </si>
  <si>
    <t>Credit Agreement [Member] | First Two Years [Member]</t>
  </si>
  <si>
    <t>Interest rate of principal amortization</t>
  </si>
  <si>
    <t>3.50%</t>
  </si>
  <si>
    <t>Credit Agreement [Member] | Third Year [Member]</t>
  </si>
  <si>
    <t>5.00%</t>
  </si>
  <si>
    <t>Credit Agreement [Member] | Remaining Term [Member]</t>
  </si>
  <si>
    <t>7.50%</t>
  </si>
  <si>
    <t>Credit Agreement [Member] | Prepaid in Year One [Member]</t>
  </si>
  <si>
    <t>Percentage of principal prepayment premium</t>
  </si>
  <si>
    <t>Credit Agreement [Member] | Prepaid in Year Two [Member]</t>
  </si>
  <si>
    <t>3.00%</t>
  </si>
  <si>
    <t>Credit Agreement [Member] | Prepaid in Year Three [Member]</t>
  </si>
  <si>
    <t>Credit Agreement [Member] | LIBOR [Member] | Minimum [Member]</t>
  </si>
  <si>
    <t>0.25%</t>
  </si>
  <si>
    <t>Senior secured term notes</t>
  </si>
  <si>
    <t>Debt maturity date description</t>
  </si>
  <si>
    <t>October 3, 2018</t>
  </si>
  <si>
    <t>Stated interest rate</t>
  </si>
  <si>
    <t>Percentage of interest due payable in cash</t>
  </si>
  <si>
    <t>45.00%</t>
  </si>
  <si>
    <t>Increase in principal balance for accrued interest</t>
  </si>
  <si>
    <t>Subordinated Notes Payable to Prior Image Shareholders [Member] | Preferred Stock [Member]</t>
  </si>
  <si>
    <t>Debt conversion, shares issued in exchange for debt</t>
  </si>
  <si>
    <t>Subordinated Notes Payable to Prior Image Shareholders [Member] | Common Stock [Member]</t>
  </si>
  <si>
    <t>Subordinated Notes Payable to Prior Image Shareholders [Member] | Maximum</t>
  </si>
  <si>
    <t>Period of interest rate</t>
  </si>
  <si>
    <t>24 months</t>
  </si>
  <si>
    <t>Subordinated Notes Payable to Prior Image Shareholders [Member] | October 3, 2018 [Member] | Scenario, Forecast [Member]</t>
  </si>
  <si>
    <t>Note Amendment [Member]</t>
  </si>
  <si>
    <t>Note Amendment [Member] | Convertible Preferred Stock [Member]</t>
  </si>
  <si>
    <t>Percentage of outstanding principal and accrued interest balance agreed to be converted</t>
  </si>
  <si>
    <t>50.00%</t>
  </si>
  <si>
    <t>Debt - Schedule of Future Leverage Ratio Requirements (Details) - Credit Agreement [Member]</t>
  </si>
  <si>
    <t>Senior debt-to-Adjusted EBITDA [Member]</t>
  </si>
  <si>
    <t>Leverage Ratios, current</t>
  </si>
  <si>
    <t>346.00%</t>
  </si>
  <si>
    <t>403.00%</t>
  </si>
  <si>
    <t>Leverage Ratios, thereafter</t>
  </si>
  <si>
    <t>267.00%</t>
  </si>
  <si>
    <t>Total debt-to-Adjusted EBITDA [Member]</t>
  </si>
  <si>
    <t>443.00%</t>
  </si>
  <si>
    <t>506.00%</t>
  </si>
  <si>
    <t>344.00%</t>
  </si>
  <si>
    <t>Fixed charge coverage ratio [Member]</t>
  </si>
  <si>
    <t>132.00%</t>
  </si>
  <si>
    <t>120.00%</t>
  </si>
  <si>
    <t>159.00%</t>
  </si>
  <si>
    <t>Redeemable Convertible Preferred Stock and Equity - Additional Information (Details) $ / shares in Units, $ in Thousands</t>
  </si>
  <si>
    <t>Jul. 09, 2015USD ($)</t>
  </si>
  <si>
    <t>Sep. 30, 2016USD ($)Stockholder$ / sharesshares</t>
  </si>
  <si>
    <t>Sep. 30, 2015USD ($)$ / shares</t>
  </si>
  <si>
    <t>Sep. 30, 2015USD ($)$ / sharesshares</t>
  </si>
  <si>
    <t>May 20, 2015shares</t>
  </si>
  <si>
    <t>Share Based Compensation Arrangement By Share Based Payment Award [Line Items]</t>
  </si>
  <si>
    <t>Proceeds from issuance of preferred stock and warrants | $</t>
  </si>
  <si>
    <t>Debt conversion, original debt amount | $</t>
  </si>
  <si>
    <t>Prepayment of penalties, legal and accounting fees | $</t>
  </si>
  <si>
    <t>Preferred stock issuance fees | $</t>
  </si>
  <si>
    <t>Additional debt discounts | $</t>
  </si>
  <si>
    <t>Interest expense | $</t>
  </si>
  <si>
    <t>Preferred stock dividend percentage</t>
  </si>
  <si>
    <t>8.00%</t>
  </si>
  <si>
    <t>Preferred stock dividend stated value (in dollars per share) | $ / shares</t>
  </si>
  <si>
    <t>Preferred stock dividend payment due date</t>
  </si>
  <si>
    <t>Jul. 1,
		2017</t>
  </si>
  <si>
    <t>Preferred stock conversion price (in dollars per share) | $ / shares</t>
  </si>
  <si>
    <t>Trading price percentage</t>
  </si>
  <si>
    <t>85.00%</t>
  </si>
  <si>
    <t>Accretion on preferred stock | $</t>
  </si>
  <si>
    <t>Cumulative preferred dividends | $</t>
  </si>
  <si>
    <t>Preferred Stock, Dividends, Per Share, Cash Paid | $ / shares</t>
  </si>
  <si>
    <t>Aggregated subscription amount | $</t>
  </si>
  <si>
    <t>Number of preferred shareholders | Stockholder</t>
  </si>
  <si>
    <t>Amount of accreted dividends converted to common stock | $</t>
  </si>
  <si>
    <t>Compensation expense | $</t>
  </si>
  <si>
    <t>Granted (in shares)</t>
  </si>
  <si>
    <t>Vested (in shares)</t>
  </si>
  <si>
    <t>Forfeited (in shares)</t>
  </si>
  <si>
    <t>Publicly traded stock price (in dollars per share) | $ / shares</t>
  </si>
  <si>
    <t>Performance shares forfeited due to performance criteria (in shares)</t>
  </si>
  <si>
    <t>Restricted stock awards issued fair value per share | $ / shares</t>
  </si>
  <si>
    <t>Restricted stock awards issued total fair value | $</t>
  </si>
  <si>
    <t>Unamortized compensation | $</t>
  </si>
  <si>
    <t>Remaining weighted-average vesting period</t>
  </si>
  <si>
    <t>11 months 21 days</t>
  </si>
  <si>
    <t>Unamortized compensation to be recognized in next 12 months | $</t>
  </si>
  <si>
    <t>Restricted Stock [Member]</t>
  </si>
  <si>
    <t>Maximum</t>
  </si>
  <si>
    <t>Payment of partial liquidation damages percentage on aggregated subscription amount</t>
  </si>
  <si>
    <t>6.00%</t>
  </si>
  <si>
    <t>Certain Board Members or their Affiliated Companies [Member]</t>
  </si>
  <si>
    <t>Certain Board Members or their Affiliated Companies [Member] | Restricted Stock [Member]</t>
  </si>
  <si>
    <t>Restricted stock awards vesting period</t>
  </si>
  <si>
    <t>1 year</t>
  </si>
  <si>
    <t>Executive Officers and Directors [Member] | Restricted Stock [Member]</t>
  </si>
  <si>
    <t>Restricted stock awards issued</t>
  </si>
  <si>
    <t>Employees [Member] | Restricted Stock [Member]</t>
  </si>
  <si>
    <t>3 years</t>
  </si>
  <si>
    <t>Executive Officer | Restricted Stock [Member]</t>
  </si>
  <si>
    <t>2015 Warrants [Member] | Unregistered Warrants [Member]</t>
  </si>
  <si>
    <t>Term of warrants</t>
  </si>
  <si>
    <t>2015 Warrants [Member] | Unregistered Warrants [Member] | Maximum</t>
  </si>
  <si>
    <t>Exercise price of warrants issued with preferred stock (in dollars per share) | $ / shares</t>
  </si>
  <si>
    <t>Preferred Stock [Member]</t>
  </si>
  <si>
    <t>Preferred stock shares issued (in shares)</t>
  </si>
  <si>
    <t>Number of shares converted</t>
  </si>
  <si>
    <t>Preferred Stock [Member] | Certain Board Members or their Affiliated Companies [Member]</t>
  </si>
  <si>
    <t>Number of shares issued upon conversion</t>
  </si>
  <si>
    <t>Common Stock [Member] | 2015 Warrants [Member]</t>
  </si>
  <si>
    <t>Common Stock [Member] | 2015 Warrants [Member] | Unregistered Warrants [Member]</t>
  </si>
  <si>
    <t>Common Stock [Member] | 2015 Warrants [Member] | Unregistered Warrants [Member] | Certain Board Members or their Affiliated Companies [Member]</t>
  </si>
  <si>
    <t>Redeemable Convertible Preferred Stock and Equity - Restricted Stock Award Activity Under Incentive Plan (Details) - $ / shares</t>
  </si>
  <si>
    <t>Restricted Stock-Based Compensation Award Activity [Roll Forward]</t>
  </si>
  <si>
    <t>Restricted Stock-Based Compensation Award Activity Weighted Average Grant Date Fair Value [Abstract]</t>
  </si>
  <si>
    <t>Restricted stock awards issued fair value per share</t>
  </si>
  <si>
    <t>Restricted Stock, Service Shares [Member]</t>
  </si>
  <si>
    <t>Non-vested shares at the beginning of the period (in shares)</t>
  </si>
  <si>
    <t>Non-vested shares at the end of the period (in shares)</t>
  </si>
  <si>
    <t>Non-vested shares at the beginning of the period (in dollars per share)</t>
  </si>
  <si>
    <t>Vested (in dollars per share)</t>
  </si>
  <si>
    <t>Forfeited (in dollars per share)</t>
  </si>
  <si>
    <t>Non-vested shares at the end of the period (in dollars per share)</t>
  </si>
  <si>
    <t>Restricted Stock, Performance Shares [Member]</t>
  </si>
  <si>
    <t>Stock Warrants - Summary of Stock Warrants Outstanding To Purchase Shares Of Common Stock (Details) - Common Stock [Member] - $ / shares</t>
  </si>
  <si>
    <t>May 20, 2015</t>
  </si>
  <si>
    <t>Class Of Warrant Or Right [Line Items]</t>
  </si>
  <si>
    <t>Warrants outstanding (in shares)</t>
  </si>
  <si>
    <t>2012 Warrants [Member]</t>
  </si>
  <si>
    <t>Exercise price of warrants issued with preferred stock (in dollars per share)</t>
  </si>
  <si>
    <t>2012 Warrants [Member] | Registered Warrants [Member]</t>
  </si>
  <si>
    <t>Remaining Life</t>
  </si>
  <si>
    <t>2012 Warrants [Member] | Sponsor Warrants [Member]</t>
  </si>
  <si>
    <t>2012 Warrants [Member] | Unregistered Warrants [Member]</t>
  </si>
  <si>
    <t>2015 Warrants [Member]</t>
  </si>
  <si>
    <t>3 years 7 months 6 days</t>
  </si>
  <si>
    <t>Stock Warrants - Additional Information (Details) - Common Stock [Member] - $ / shares</t>
  </si>
  <si>
    <t>Warrant Issued In2012</t>
  </si>
  <si>
    <t>Warrants rights description</t>
  </si>
  <si>
    <t>the warrant holder the right to acquire one share of our common stock</t>
  </si>
  <si>
    <t>Warrant Issued In2012 | Minimum [Member]</t>
  </si>
  <si>
    <t>Change in exercise price of warrants (in dollars per share)</t>
  </si>
  <si>
    <t>Warrant Issued In2012 | Maximum</t>
  </si>
  <si>
    <t>Fair Value Measurements - Additional Information (Details) - USD ($)</t>
  </si>
  <si>
    <t>Loss</t>
  </si>
  <si>
    <t>Level 3 [Member] | Embedded Derivative Financial Instruments [Member]</t>
  </si>
  <si>
    <t>Increase (decrease) in fair value of warrants</t>
  </si>
  <si>
    <t>Warrant Issued In2012 | Common Stock [Member]</t>
  </si>
  <si>
    <t>Warrant Issued In2012 | Unregistered Warrants [Member]</t>
  </si>
  <si>
    <t>The discount rate applied in fair value assumption</t>
  </si>
  <si>
    <t>22.00%</t>
  </si>
  <si>
    <t>25.00%</t>
  </si>
  <si>
    <t>Warrant Issued In2012 | Unregistered Warrants [Member] | Common Stock [Member]</t>
  </si>
  <si>
    <t>Warrant Issued In2012 | Registered Warrants [Member]</t>
  </si>
  <si>
    <t>19.00%</t>
  </si>
  <si>
    <t>Warrant Issued In2012 | Registered Warrants [Member] | Common Stock [Member]</t>
  </si>
  <si>
    <t>Warrant Issued In2012 | Sponsor Warrants [Member] | Common Stock [Member]</t>
  </si>
  <si>
    <t>2015 Warrants [Member] | Level 3 [Member]</t>
  </si>
  <si>
    <t>2015 Warrants [Member] | Common Stock [Member]</t>
  </si>
  <si>
    <t>2015 Warrants [Member] | Unregistered Warrants [Member] | Common Stock [Member]</t>
  </si>
  <si>
    <t>Fair Value Measurements - Fair Value, Liabilities Measured on Recurring Basis (Details) - Recurring [Member] - USD ($) $ in Thousands</t>
  </si>
  <si>
    <t>Fair Value, Assets and Liabilities Measured on Recurring and Nonrecurring Basis [Line Items]</t>
  </si>
  <si>
    <t>Level 1 [Member]</t>
  </si>
  <si>
    <t>Level 2 [Member]</t>
  </si>
  <si>
    <t>Level 3 [Member]</t>
  </si>
  <si>
    <t>Warrant [Member]</t>
  </si>
  <si>
    <t>Warrant [Member] | Level 1 [Member]</t>
  </si>
  <si>
    <t>Warrant [Member] | Level 2 [Member]</t>
  </si>
  <si>
    <t>Warrant [Member] | Level 3 [Member]</t>
  </si>
  <si>
    <t>Embedded Derivative Financial Instruments [Member]</t>
  </si>
  <si>
    <t>Embedded Derivative Financial Instruments [Member] | Level 1 [Member]</t>
  </si>
  <si>
    <t>Embedded Derivative Financial Instruments [Member] | Level 2 [Member]</t>
  </si>
  <si>
    <t>Embedded Derivative Financial Instruments [Member] | Level 3 [Member]</t>
  </si>
  <si>
    <t>Fair Value Measurements - Roll-forward of Warrant and Other Derivative Liabilities (Details) - Recurring [Member] - USD ($) $ in Thousands</t>
  </si>
  <si>
    <t>Fair value liability [Roll Forward]</t>
  </si>
  <si>
    <t>Stock warrant and other derivative liabilities, beginning of period</t>
  </si>
  <si>
    <t>Change in fair value</t>
  </si>
  <si>
    <t>Stock warrant and other derivative liabilities, end of period</t>
  </si>
  <si>
    <t>Issuance of warrants and other derivatives</t>
  </si>
  <si>
    <t>Amount reclassified to equity upon conversion</t>
  </si>
  <si>
    <t>Level 1 [Member] | Embedded Derivative Financial Instruments [Member]</t>
  </si>
  <si>
    <t>Level 2 [Member] | Embedded Derivative Financial Instruments [Member]</t>
  </si>
  <si>
    <t>Fair Value Measurements - Fair Value, Assets Measured on Non-recurring Basis (Details) - USD ($) $ in Thousands</t>
  </si>
  <si>
    <t>Nonrecurring [Member]</t>
  </si>
  <si>
    <t>Investments in content</t>
  </si>
  <si>
    <t>Nonrecurring [Member] | Level 1 [Member]</t>
  </si>
  <si>
    <t>Nonrecurring [Member] | Level 2 [Member]</t>
  </si>
  <si>
    <t>Nonrecurring [Member] | Level 3 [Member]</t>
  </si>
  <si>
    <t>Net Income (Loss) per Common Share - Additional Information (Details) - $ / shares</t>
  </si>
  <si>
    <t>Warrants [Member]</t>
  </si>
  <si>
    <t>Earnings Per Share Basic [Line Items]</t>
  </si>
  <si>
    <t>Antidilutive securities excluded from computation of earnings per share (in shares)</t>
  </si>
  <si>
    <t>Warrants [Member] | Minimum [Member]</t>
  </si>
  <si>
    <t>Exercise price (in dollars per share)</t>
  </si>
  <si>
    <t>Warrants [Member] | Maximum</t>
  </si>
  <si>
    <t>Stock Held by Founding Shareholders [Member]</t>
  </si>
  <si>
    <t>Convertible Securities [Member]</t>
  </si>
  <si>
    <t>Statements of Cash Flows - Supplemental Cash Flow Information (Details) - USD ($) $ in Thousands</t>
  </si>
  <si>
    <t>Cash paid during the period for:[Abstract]</t>
  </si>
  <si>
    <t>Interest</t>
  </si>
  <si>
    <t>Income taxes</t>
  </si>
  <si>
    <t>Non-cash investing and financing activities:</t>
  </si>
  <si>
    <t>Subordinated notes payable exchanged for preferred stock and warrants</t>
  </si>
  <si>
    <t>Interest payable on subordinated notes converted to principal</t>
  </si>
  <si>
    <t>Preferred stock and derivative liability converted into common stock</t>
  </si>
  <si>
    <t>Preferred stock issuance costs accrued for in accounts payable and accrued liabilities</t>
  </si>
  <si>
    <t>Capital expenditures accrued for in accounts payable and accrued liabilities</t>
  </si>
  <si>
    <t>Related Party Transactions - Additional Information (Details) - USD ($)</t>
  </si>
  <si>
    <t>Jun. 30, 2013</t>
  </si>
  <si>
    <t>Related Party Transaction [Line Items]</t>
  </si>
  <si>
    <t>Foreign currency exchange gain (loss)</t>
  </si>
  <si>
    <t>Contract obligations remaining amount</t>
  </si>
  <si>
    <t>Common stock shares acquired (in shares)</t>
  </si>
  <si>
    <t>United Kingdom Subsidiary [Member]</t>
  </si>
  <si>
    <t>Loans to subsidiaries</t>
  </si>
  <si>
    <t>Australian Subsidiary [Member]</t>
  </si>
  <si>
    <t>Agatha Christie Limited [Member]</t>
  </si>
  <si>
    <t>Overhead and personnel costs charged</t>
  </si>
  <si>
    <t>Dividends paid to parent entity</t>
  </si>
  <si>
    <t>Advance distribution rights for partners in crime</t>
  </si>
  <si>
    <t>Payment for advance due for distribution rights</t>
  </si>
  <si>
    <t>Advance due for distribution rights</t>
  </si>
  <si>
    <t>Recognized content amortization and royalty expense</t>
  </si>
  <si>
    <t>Agatha Christie Limited [Member] | Distribution Rights For Partners In Crime [Member]</t>
  </si>
  <si>
    <t>Remaining unamortized content advance</t>
  </si>
  <si>
    <t>Agatha Christie Limited [Member] | Distribution Rights For And Then There Were None [Member]</t>
  </si>
  <si>
    <t>Acorn Media [Member]</t>
  </si>
  <si>
    <t>RLJ SPAC Acquisition, LLC [Member] | Present and Former Board Members and Affiliates [Member]</t>
  </si>
  <si>
    <t>Common stock shares acquired, value</t>
  </si>
  <si>
    <t>Subsequent Events- Additional Information (Details)</t>
  </si>
  <si>
    <t>Oct. 14, 2016USD ($)Warrant$ / sharesshares</t>
  </si>
  <si>
    <t>Mar. 31, 2018</t>
  </si>
  <si>
    <t>Dec. 31, 2017</t>
  </si>
  <si>
    <t>Sep. 30, 2017</t>
  </si>
  <si>
    <t>Sep. 30, 2016USD ($)$ / shares</t>
  </si>
  <si>
    <t>Subsequent Event [Line Items]</t>
  </si>
  <si>
    <t>Adjustment to shareholders deficit</t>
  </si>
  <si>
    <t>Preferred Stock and 2015 Warrants [Member]</t>
  </si>
  <si>
    <t>Unamortized debt discounts and debt issuance costs</t>
  </si>
  <si>
    <t>Subordinated Notes Payable to Prior Image Shareholders [Member] | Scenario, Forecast [Member]</t>
  </si>
  <si>
    <t>Percentage of outstanding principal amount due</t>
  </si>
  <si>
    <t>Subsequent Event [Member]</t>
  </si>
  <si>
    <t>Loss on debt extinguishment</t>
  </si>
  <si>
    <t>Debt instrument early repayment penalty</t>
  </si>
  <si>
    <t>Number of warrants issued | Warrant</t>
  </si>
  <si>
    <t>Warrants, common stock price per share | $ / shares</t>
  </si>
  <si>
    <t>Subsequent Event [Member] | First warrant [Member]</t>
  </si>
  <si>
    <t>Number of shares called by warrant | shares</t>
  </si>
  <si>
    <t>Investment warrants expiration date</t>
  </si>
  <si>
    <t>Oct. 14,
		2021</t>
  </si>
  <si>
    <t>Subsequent Event [Member] | Second Warrant [Member]</t>
  </si>
  <si>
    <t>Oct. 14,
		2022</t>
  </si>
  <si>
    <t>Subsequent Event [Member] | Third Warrant [Member]</t>
  </si>
  <si>
    <t>Oct. 14,
		2023</t>
  </si>
  <si>
    <t>Percentage of shares acquirable upon exercise</t>
  </si>
  <si>
    <t>50.10%</t>
  </si>
  <si>
    <t>Subsequent Event [Member] | Third Warrant [Member] | AMC Credit Agreement</t>
  </si>
  <si>
    <t>Value of Shares Acquirable Upon Exercise of Warrants</t>
  </si>
  <si>
    <t>Subsequent Event [Member] | Preferred Stock and 2015 Warrants [Member]</t>
  </si>
  <si>
    <t>Conversion rate of the existing preferred stock</t>
  </si>
  <si>
    <t>the lower of (a) $3.00 per share (as adjusted for our June 24, 2016 reverse stock split) and 85% of the five-day average of the volume-weighted average price for the five trading days preceding conversion.</t>
  </si>
  <si>
    <t>Trading days preceding conversion</t>
  </si>
  <si>
    <t>5 days</t>
  </si>
  <si>
    <t>Preferred stock shares | shares</t>
  </si>
  <si>
    <t>Addition to conversion rate floor | $ / shares</t>
  </si>
  <si>
    <t>Conversion rate floor | $ / shares</t>
  </si>
  <si>
    <t>Penalty percentage to maturity redemption price</t>
  </si>
  <si>
    <t>20.00%</t>
  </si>
  <si>
    <t>Subsequent Event [Member] | Preferred Stock and 2015 Warrants [Member] | After AMC transaction and existing terms of 2015 Warrants Group 1 [Member]</t>
  </si>
  <si>
    <t>Subsequent Event [Member] | Preferred Stock and 2015 Warrants [Member] | After AMC transaction and existing terms of 2015 Warrants Group 2 [Member]</t>
  </si>
  <si>
    <t>Subsequent Event [Member] | AMC Credit Agreement [Member]</t>
  </si>
  <si>
    <t>Minimum Cash Balance Requirements Year Two Thousand Sixteen</t>
  </si>
  <si>
    <t>Minimum Cash Balance Requirements Year Two Thousand Seventeen</t>
  </si>
  <si>
    <t>Minimum Cash Balance Requirements Year Two Thousand Eighteen</t>
  </si>
  <si>
    <t>Subsequent Event [Member] | AMC Credit Agreement [Member] | Tranche A Loan</t>
  </si>
  <si>
    <t>Debt Instrument, term</t>
  </si>
  <si>
    <t>7.00%</t>
  </si>
  <si>
    <t>Subsequent Event [Member] | AMC Credit Agreement [Member] | Tranche B Loan</t>
  </si>
  <si>
    <t>Debt instrument percentage of debt due after five years</t>
  </si>
  <si>
    <t>Debt instrument percentage of debt due after six years</t>
  </si>
  <si>
    <t>Debt instrument percentage of debt due after seven years</t>
  </si>
  <si>
    <t>Debt instrument interest rate percentage portion payable in cash</t>
  </si>
  <si>
    <t>4.00%</t>
  </si>
  <si>
    <t>Debt instrument, share price used to pay interest in common stock | $ / shares</t>
  </si>
  <si>
    <t>Prepayment penalty as a percentage of principal- payment is made on or prior to Oct 14, 2018</t>
  </si>
  <si>
    <t>Prepayment penalty as a percentage of principal- payment is made after Oct 14, 2018</t>
  </si>
  <si>
    <t>Subsequent Event [Member] | Senior Notes [Member]</t>
  </si>
  <si>
    <t>Repayments of credit and guaranty agreement</t>
  </si>
  <si>
    <t>Accrued interest paid</t>
  </si>
  <si>
    <t>Repayments of credit and guaranty agreement cost</t>
  </si>
  <si>
    <t>Repayments of credit and guaranty agreement penalty</t>
  </si>
  <si>
    <t>Subsequent Events - Schedule of Future Leverage Ratio Requirements (Details) - AMC Credit Agreement [Member]</t>
  </si>
  <si>
    <t>Leverage ratios for year ending December 31, 2016</t>
  </si>
  <si>
    <t>600.00%</t>
  </si>
  <si>
    <t>Leverage ratios for year ending December 31, 2017</t>
  </si>
  <si>
    <t>550.00%</t>
  </si>
  <si>
    <t>Leverage ratios for year ending December 31, 2018</t>
  </si>
  <si>
    <t>275.00%</t>
  </si>
  <si>
    <t>Leverage ratios for year ending December 31, 2019 and thereafter</t>
  </si>
  <si>
    <t>250.00%</t>
  </si>
  <si>
    <t>675.00%</t>
  </si>
  <si>
    <t>500.00%</t>
  </si>
  <si>
    <t>400.00%</t>
  </si>
  <si>
    <t>100.00%</t>
  </si>
  <si>
    <t>200.00%</t>
  </si>
  <si>
    <t>Subsequent Events - Future Minimum Principal Payments (Details) - USD ($) $ in Thousands</t>
  </si>
  <si>
    <t>Future Minimum Principal Payments [Abstract]</t>
  </si>
  <si>
    <t>Thereafter</t>
  </si>
  <si>
    <t>Long-term Debt, Gross</t>
  </si>
  <si>
    <t>Senior Notes, AMC Credit Agreements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1546381</v>
      </c>
    </row>
    <row spans="1:3" r="7">
      <c t="s" r="A7" s="4">
        <v>10</v>
      </c>
      <c t="s" r="B7" s="4">
        <v>11</v>
      </c>
    </row>
    <row spans="1:3" r="8">
      <c t="s" r="A8" s="4">
        <v>12</v>
      </c>
      <c t="s" r="B8" s="4">
        <v>13</v>
      </c>
    </row>
    <row spans="1:3" r="9">
      <c t="s" r="A9" s="4">
        <v>14</v>
      </c>
      <c t="n" r="C9" s="6">
        <v>5240085</v>
      </c>
    </row>
    <row spans="1:3" r="10">
      <c t="s" r="A10" s="4">
        <v>15</v>
      </c>
      <c t="n" r="B10" s="6">
        <v>2016</v>
      </c>
    </row>
    <row spans="1:3" r="11">
      <c t="s" r="A11" s="4">
        <v>16</v>
      </c>
      <c t="s" r="B11" s="5">
        <v>17</v>
      </c>
    </row>
    <row spans="1:3" r="12">
      <c t="s" r="A12" s="4">
        <v>18</v>
      </c>
      <c t="s" r="B12" s="4">
        <v>19</v>
      </c>
    </row>
    <row spans="1:3" r="13">
      <c t="s" r="A13" s="4">
        <v>20</v>
      </c>
      <c t="s" r="B13" s="4">
        <v>21</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74</v>
      </c>
      <c t="n" r="C3" s="7">
        <v>4530</v>
      </c>
    </row>
    <row spans="1:3" r="4">
      <c t="s" r="A4" s="4">
        <v>28</v>
      </c>
      <c t="n" r="B4" s="6">
        <v>11263</v>
      </c>
      <c t="n" r="C4" s="6">
        <v>23886</v>
      </c>
    </row>
    <row spans="1:3" r="5">
      <c t="s" r="A5" s="4">
        <v>29</v>
      </c>
      <c t="n" r="B5" s="6">
        <v>6546</v>
      </c>
      <c t="n" r="C5" s="6">
        <v>8325</v>
      </c>
    </row>
    <row spans="1:3" r="6">
      <c t="s" r="A6" s="4">
        <v>30</v>
      </c>
      <c t="n" r="B6" s="6">
        <v>66573</v>
      </c>
      <c t="n" r="C6" s="6">
        <v>60407</v>
      </c>
    </row>
    <row spans="1:3" r="7">
      <c t="s" r="A7" s="4">
        <v>31</v>
      </c>
      <c t="n" r="B7" s="6">
        <v>1127</v>
      </c>
      <c t="n" r="C7" s="6">
        <v>833</v>
      </c>
    </row>
    <row spans="1:3" r="8">
      <c t="s" r="A8" s="4">
        <v>32</v>
      </c>
      <c t="n" r="B8" s="6">
        <v>1546</v>
      </c>
      <c t="n" r="C8" s="6">
        <v>1815</v>
      </c>
    </row>
    <row spans="1:3" r="9">
      <c t="s" r="A9" s="4">
        <v>33</v>
      </c>
      <c t="n" r="B9" s="6">
        <v>18148</v>
      </c>
      <c t="n" r="C9" s="6">
        <v>20098</v>
      </c>
    </row>
    <row spans="1:3" r="10">
      <c t="s" r="A10" s="4">
        <v>34</v>
      </c>
      <c t="n" r="B10" s="6">
        <v>9602</v>
      </c>
      <c t="n" r="C10" s="6">
        <v>9233</v>
      </c>
    </row>
    <row spans="1:3" r="11">
      <c t="s" r="A11" s="4">
        <v>35</v>
      </c>
      <c t="n" r="B11" s="6">
        <v>14631</v>
      </c>
      <c t="n" r="C11" s="6">
        <v>14631</v>
      </c>
    </row>
    <row spans="1:3" r="12">
      <c t="s" r="A12" s="4">
        <v>36</v>
      </c>
      <c t="n" r="B12" s="6">
        <v>299</v>
      </c>
      <c t="n" r="C12" s="6">
        <v>6870</v>
      </c>
    </row>
    <row spans="1:3" r="13">
      <c t="s" r="A13" s="4">
        <v>37</v>
      </c>
      <c t="n" r="B13" s="6">
        <v>131209</v>
      </c>
      <c t="n" r="C13" s="6">
        <v>150628</v>
      </c>
    </row>
    <row spans="1:3" r="14">
      <c t="s" r="A14" s="3">
        <v>38</v>
      </c>
    </row>
    <row spans="1:3" r="15">
      <c t="s" r="A15" s="4">
        <v>39</v>
      </c>
      <c t="n" r="B15" s="6">
        <v>13736</v>
      </c>
      <c t="n" r="C15" s="6">
        <v>16370</v>
      </c>
    </row>
    <row spans="1:3" r="16">
      <c t="s" r="A16" s="4">
        <v>40</v>
      </c>
      <c t="n" r="B16" s="6">
        <v>56480</v>
      </c>
      <c t="n" r="C16" s="6">
        <v>51552</v>
      </c>
    </row>
    <row spans="1:3" r="17">
      <c t="s" r="A17" s="4">
        <v>41</v>
      </c>
      <c t="n" r="B17" s="6">
        <v>1864</v>
      </c>
      <c t="n" r="C17" s="6">
        <v>1203</v>
      </c>
    </row>
    <row spans="1:3" r="18">
      <c t="s" r="A18" s="4">
        <v>42</v>
      </c>
      <c t="n" r="B18" s="6">
        <v>60662</v>
      </c>
      <c t="n" r="C18" s="6">
        <v>61250</v>
      </c>
    </row>
    <row spans="1:3" r="19">
      <c t="s" r="A19" s="4">
        <v>43</v>
      </c>
      <c t="n" r="B19" s="6">
        <v>1839</v>
      </c>
      <c t="n" r="C19" s="6">
        <v>1839</v>
      </c>
    </row>
    <row spans="1:3" r="20">
      <c t="s" r="A20" s="4">
        <v>44</v>
      </c>
      <c t="n" r="B20" s="6">
        <v>13788</v>
      </c>
      <c t="n" r="C20" s="6">
        <v>10678</v>
      </c>
    </row>
    <row spans="1:3" r="21">
      <c t="s" r="A21" s="4">
        <v>45</v>
      </c>
      <c t="n" r="B21" s="6">
        <v>1423</v>
      </c>
      <c t="n" r="C21" s="6">
        <v>7560</v>
      </c>
    </row>
    <row spans="1:3" r="22">
      <c t="s" r="A22" s="4">
        <v>46</v>
      </c>
      <c t="n" r="B22" s="6">
        <v>149792</v>
      </c>
      <c t="n" r="C22" s="6">
        <v>150452</v>
      </c>
    </row>
    <row spans="1:3" r="23">
      <c t="s" r="A23" s="4">
        <v>47</v>
      </c>
      <c t="n" r="B23" s="6">
        <v>24173</v>
      </c>
      <c t="n" r="C23" s="6">
        <v>21346</v>
      </c>
    </row>
    <row spans="1:3" r="24">
      <c t="s" r="A24" s="3">
        <v>48</v>
      </c>
    </row>
    <row spans="1:3" r="25">
      <c t="s" r="A25" s="4">
        <v>49</v>
      </c>
      <c t="n" r="B25" s="6">
        <v>5</v>
      </c>
      <c t="n" r="C25" s="6">
        <v>5</v>
      </c>
    </row>
    <row spans="1:3" r="26">
      <c t="s" r="A26" s="4">
        <v>50</v>
      </c>
      <c t="n" r="B26" s="6">
        <v>83791</v>
      </c>
      <c t="n" r="C26" s="6">
        <v>85400</v>
      </c>
    </row>
    <row spans="1:3" r="27">
      <c t="s" r="A27" s="4">
        <v>51</v>
      </c>
      <c t="n" r="B27" s="6">
        <v>-123123</v>
      </c>
      <c t="n" r="C27" s="6">
        <v>-105514</v>
      </c>
    </row>
    <row spans="1:3" r="28">
      <c t="s" r="A28" s="4">
        <v>52</v>
      </c>
      <c t="n" r="B28" s="6">
        <v>-3429</v>
      </c>
      <c t="n" r="C28" s="6">
        <v>-1061</v>
      </c>
    </row>
    <row spans="1:3" r="29">
      <c t="s" r="A29" s="4">
        <v>53</v>
      </c>
      <c t="n" r="B29" s="6">
        <v>0</v>
      </c>
      <c t="n" r="C29" s="6">
        <v>0</v>
      </c>
    </row>
    <row spans="1:3" r="30">
      <c t="s" r="A30" s="4">
        <v>54</v>
      </c>
      <c t="n" r="B30" s="6">
        <v>-42756</v>
      </c>
      <c t="n" r="C30" s="6">
        <v>-21170</v>
      </c>
    </row>
    <row spans="1:3" r="31">
      <c t="s" r="A31" s="4">
        <v>55</v>
      </c>
      <c t="n" r="B31" s="7">
        <v>131209</v>
      </c>
      <c t="n" r="C31" s="7">
        <v>150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9</v>
      </c>
      <c t="s" r="B1" s="2">
        <v>1</v>
      </c>
    </row>
    <row spans="1:2" r="2">
      <c t="s" r="B2" s="2">
        <v>2</v>
      </c>
    </row>
    <row spans="1:2" r="3">
      <c t="s" r="A3" s="3">
        <v>155</v>
      </c>
    </row>
    <row spans="1:2" r="4">
      <c t="s" r="A4" s="4">
        <v>200</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58</v>
      </c>
    </row>
    <row spans="1:2" r="4">
      <c t="s" r="A4" s="4">
        <v>203</v>
      </c>
      <c t="s" r="B4" s="4">
        <v>204</v>
      </c>
    </row>
    <row spans="1:2" r="5">
      <c t="s" r="A5" s="4">
        <v>205</v>
      </c>
      <c t="s" r="B5" s="4">
        <v>206</v>
      </c>
    </row>
    <row spans="1:2" r="6">
      <c t="s" r="A6" s="4">
        <v>207</v>
      </c>
      <c t="s" r="B6"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9</v>
      </c>
      <c t="s" r="B1" s="2">
        <v>1</v>
      </c>
    </row>
    <row spans="1:2" r="2">
      <c t="s" r="B2" s="2">
        <v>2</v>
      </c>
    </row>
    <row spans="1:2" r="3">
      <c t="s" r="A3" s="3">
        <v>161</v>
      </c>
    </row>
    <row spans="1:2" r="4">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2</v>
      </c>
      <c t="s" r="B1" s="2">
        <v>1</v>
      </c>
    </row>
    <row spans="1:2" r="2">
      <c t="s" r="B2" s="2">
        <v>2</v>
      </c>
    </row>
    <row spans="1:2" r="3">
      <c t="s" r="A3" s="3">
        <v>164</v>
      </c>
    </row>
    <row spans="1:2" r="4">
      <c t="s" r="A4" s="4">
        <v>213</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5</v>
      </c>
      <c t="s" r="B1" s="2">
        <v>1</v>
      </c>
    </row>
    <row spans="1:2" r="2">
      <c t="s" r="B2" s="2">
        <v>2</v>
      </c>
    </row>
    <row spans="1:2" r="3">
      <c t="s" r="A3" s="3">
        <v>167</v>
      </c>
    </row>
    <row spans="1:2" r="4">
      <c t="s" r="A4" s="4">
        <v>216</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8</v>
      </c>
      <c t="s" r="B1" s="2">
        <v>1</v>
      </c>
    </row>
    <row spans="1:2" r="2">
      <c t="s" r="B2" s="2">
        <v>2</v>
      </c>
    </row>
    <row spans="1:2" r="3">
      <c t="s" r="A3" s="3">
        <v>170</v>
      </c>
    </row>
    <row spans="1:2" r="4">
      <c t="s" r="A4" s="4">
        <v>219</v>
      </c>
      <c t="s" r="B4"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21</v>
      </c>
      <c t="s" r="B1" s="2">
        <v>1</v>
      </c>
    </row>
    <row spans="1:2" r="2">
      <c t="s" r="B2" s="2">
        <v>2</v>
      </c>
    </row>
    <row spans="1:2" r="3">
      <c t="s" r="A3" s="3">
        <v>173</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25</v>
      </c>
    </row>
    <row spans="1:3" r="2">
      <c t="s" r="A2" s="3">
        <v>48</v>
      </c>
    </row>
    <row spans="1:3" r="3">
      <c t="s" r="A3" s="4">
        <v>57</v>
      </c>
      <c t="n" r="B3" s="8">
        <v>0.001</v>
      </c>
      <c t="n" r="C3" s="8">
        <v>0.001</v>
      </c>
    </row>
    <row spans="1:3" r="4">
      <c t="s" r="A4" s="4">
        <v>58</v>
      </c>
      <c t="n" r="B4" s="6">
        <v>250000000</v>
      </c>
      <c t="n" r="C4" s="6">
        <v>250000000</v>
      </c>
    </row>
    <row spans="1:3" r="5">
      <c t="s" r="A5" s="4">
        <v>59</v>
      </c>
      <c t="n" r="B5" s="6">
        <v>5240085</v>
      </c>
      <c t="n" r="C5" s="6">
        <v>4717324</v>
      </c>
    </row>
    <row spans="1:3" r="6">
      <c t="s" r="A6" s="4">
        <v>60</v>
      </c>
      <c t="n" r="B6" s="6">
        <v>5240085</v>
      </c>
      <c t="n" r="C6" s="6">
        <v>4717324</v>
      </c>
    </row>
    <row spans="1:3" r="7">
      <c t="s" r="A7" s="4">
        <v>61</v>
      </c>
      <c t="n" r="B7" s="6">
        <v>0</v>
      </c>
      <c t="n" r="C7" s="6">
        <v>0</v>
      </c>
    </row>
    <row spans="1:3" r="8">
      <c t="s" r="A8" s="4">
        <v>62</v>
      </c>
    </row>
    <row spans="1:3" r="9">
      <c t="s" r="A9" s="3">
        <v>38</v>
      </c>
    </row>
    <row spans="1:3" r="10">
      <c t="s" r="A10" s="4">
        <v>63</v>
      </c>
      <c t="n" r="B10" s="8">
        <v>0.001</v>
      </c>
      <c t="n" r="C10" s="8">
        <v>0.001</v>
      </c>
    </row>
    <row spans="1:3" r="11">
      <c t="s" r="A11" s="4">
        <v>64</v>
      </c>
      <c t="n" r="B11" s="6">
        <v>1000000</v>
      </c>
      <c t="n" r="C11" s="6">
        <v>1000000</v>
      </c>
    </row>
    <row spans="1:3" r="12">
      <c t="s" r="A12" s="4">
        <v>65</v>
      </c>
      <c t="n" r="B12" s="6">
        <v>31046</v>
      </c>
      <c t="n" r="C12" s="6">
        <v>31046</v>
      </c>
    </row>
    <row spans="1:3" r="13">
      <c t="s" r="A13" s="4">
        <v>66</v>
      </c>
      <c t="n" r="B13" s="6">
        <v>30198</v>
      </c>
      <c t="n" r="C13" s="6">
        <v>31046</v>
      </c>
    </row>
    <row spans="1:3" r="14">
      <c t="s" r="A14" s="4">
        <v>67</v>
      </c>
      <c t="n" r="B14" s="7">
        <v>33684</v>
      </c>
      <c t="n" r="C14" s="7">
        <v>32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6</v>
      </c>
      <c t="s" r="B1" s="2">
        <v>1</v>
      </c>
    </row>
    <row spans="1:2" r="2">
      <c t="s" r="B2" s="2">
        <v>2</v>
      </c>
    </row>
    <row spans="1:2" r="3">
      <c t="s" r="A3" s="3">
        <v>176</v>
      </c>
    </row>
    <row spans="1:2" r="4">
      <c t="s" r="A4" s="4">
        <v>227</v>
      </c>
      <c t="s" r="B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9</v>
      </c>
      <c t="s" r="B1" s="2">
        <v>1</v>
      </c>
    </row>
    <row spans="1:2" r="2">
      <c t="s" r="B2" s="2">
        <v>2</v>
      </c>
    </row>
    <row spans="1:2" r="3">
      <c t="s" r="A3" s="3">
        <v>179</v>
      </c>
    </row>
    <row spans="1:2" r="4">
      <c t="s" r="A4" s="4">
        <v>230</v>
      </c>
      <c t="s" r="B4"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82</v>
      </c>
    </row>
    <row spans="1:2" r="4">
      <c t="s" r="A4" s="4">
        <v>233</v>
      </c>
      <c t="s" r="B4" s="4">
        <v>234</v>
      </c>
    </row>
    <row spans="1:2" r="5">
      <c t="s" r="A5" s="4">
        <v>235</v>
      </c>
      <c t="s" r="B5" s="4">
        <v>236</v>
      </c>
    </row>
    <row spans="1:2" r="6">
      <c t="s" r="A6" s="4">
        <v>237</v>
      </c>
      <c t="s" r="B6" s="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9</v>
      </c>
      <c t="s" r="B1" s="2">
        <v>1</v>
      </c>
    </row>
    <row spans="1:2" r="2">
      <c t="s" r="B2" s="2">
        <v>2</v>
      </c>
    </row>
    <row spans="1:2" r="3">
      <c t="s" r="A3" s="3">
        <v>188</v>
      </c>
    </row>
    <row spans="1:2" r="4">
      <c t="s" r="A4" s="4">
        <v>240</v>
      </c>
      <c t="s" r="B4" s="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r="A1" s="1">
        <v>242</v>
      </c>
      <c t="s" r="B1" s="2">
        <v>1</v>
      </c>
    </row>
    <row spans="1:2" r="2">
      <c t="s" r="B2" s="2">
        <v>2</v>
      </c>
    </row>
    <row spans="1:2" r="3">
      <c t="s" r="A3" s="4">
        <v>224</v>
      </c>
      <c t="s" r="B3" s="4">
        <v>225</v>
      </c>
    </row>
    <row spans="1:2" r="4">
      <c t="s" r="A4" s="4">
        <v>243</v>
      </c>
      <c t="s" r="B4" s="4">
        <v>244</v>
      </c>
    </row>
    <row spans="1:2" r="5">
      <c t="s" r="A5" s="4">
        <v>245</v>
      </c>
    </row>
    <row spans="1:2" r="6">
      <c t="s" r="A6" s="4">
        <v>224</v>
      </c>
      <c t="s" r="B6" s="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14"/>
  </cols>
  <sheetData>
    <row spans="1:6" r="1">
      <c t="s" r="A1" s="1">
        <v>247</v>
      </c>
      <c t="s" r="B1" s="2">
        <v>69</v>
      </c>
      <c t="s" r="C1" s="2">
        <v>1</v>
      </c>
      <c t="s" r="E1" s="2">
        <v>248</v>
      </c>
    </row>
    <row spans="1:6" r="2">
      <c t="s" r="B2" s="2">
        <v>249</v>
      </c>
      <c t="s" r="C2" s="2">
        <v>250</v>
      </c>
      <c t="s" r="D2" s="2">
        <v>249</v>
      </c>
      <c t="s" r="E2" s="2">
        <v>251</v>
      </c>
      <c t="s" r="F2" s="2">
        <v>252</v>
      </c>
    </row>
    <row spans="1:6" r="3">
      <c t="s" r="A3" s="3">
        <v>253</v>
      </c>
    </row>
    <row spans="1:6" r="4">
      <c t="s" r="A4" s="4">
        <v>254</v>
      </c>
      <c t="n" r="C4" s="6">
        <v>3</v>
      </c>
    </row>
    <row spans="1:6" r="5">
      <c t="s" r="A5" s="4">
        <v>255</v>
      </c>
      <c t="s" r="C5" s="4">
        <v>256</v>
      </c>
    </row>
    <row spans="1:6" r="6">
      <c t="s" r="A6" s="4">
        <v>257</v>
      </c>
      <c t="n" r="C6" s="11">
        <v>0.333</v>
      </c>
    </row>
    <row spans="1:6" r="7">
      <c t="s" r="A7" s="4">
        <v>258</v>
      </c>
      <c t="n" r="C7" s="7">
        <v>9000</v>
      </c>
    </row>
    <row spans="1:6" r="8">
      <c t="s" r="A8" s="4">
        <v>259</v>
      </c>
      <c t="n" r="C8" s="7">
        <v>1100000</v>
      </c>
    </row>
    <row spans="1:6" r="9">
      <c t="s" r="A9" s="4">
        <v>260</v>
      </c>
      <c t="s" r="C9" s="4">
        <v>261</v>
      </c>
    </row>
    <row spans="1:6" r="10">
      <c t="s" r="A10" s="4">
        <v>262</v>
      </c>
    </row>
    <row spans="1:6" r="11">
      <c t="s" r="A11" s="3">
        <v>253</v>
      </c>
    </row>
    <row spans="1:6" r="12">
      <c t="s" r="A12" s="4">
        <v>263</v>
      </c>
      <c t="n" r="C12" s="7">
        <v>832000</v>
      </c>
      <c t="n" r="E12" s="7">
        <v>800000</v>
      </c>
    </row>
    <row spans="1:6" r="13">
      <c t="s" r="A13" s="4">
        <v>264</v>
      </c>
    </row>
    <row spans="1:6" r="14">
      <c t="s" r="A14" s="3">
        <v>253</v>
      </c>
    </row>
    <row spans="1:6" r="15">
      <c t="s" r="A15" s="4">
        <v>265</v>
      </c>
      <c t="n" r="B15" s="7">
        <v>400000</v>
      </c>
      <c t="n" r="D15" s="7">
        <v>1300000</v>
      </c>
    </row>
    <row spans="1:6" r="16">
      <c t="s" r="A16" s="4">
        <v>266</v>
      </c>
    </row>
    <row spans="1:6" r="17">
      <c t="s" r="A17" s="3">
        <v>253</v>
      </c>
    </row>
    <row spans="1:6" r="18">
      <c t="s" r="A18" s="4">
        <v>267</v>
      </c>
      <c t="n" r="C18" s="7">
        <v>8500000</v>
      </c>
    </row>
    <row spans="1:6" r="19">
      <c t="s" r="A19" s="4">
        <v>268</v>
      </c>
      <c t="s" r="C19" s="4">
        <v>269</v>
      </c>
      <c t="s" r="E19" s="4">
        <v>261</v>
      </c>
    </row>
    <row spans="1:6" r="20">
      <c t="s" r="A20" s="4">
        <v>270</v>
      </c>
    </row>
    <row spans="1:6" r="21">
      <c t="s" r="A21" s="3">
        <v>253</v>
      </c>
    </row>
    <row spans="1:6" r="22">
      <c t="s" r="A22" s="4">
        <v>271</v>
      </c>
      <c t="s" r="C22" s="4">
        <v>272</v>
      </c>
      <c t="s" r="F22" s="4">
        <v>27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273</v>
      </c>
      <c t="s" r="B1" s="2">
        <v>69</v>
      </c>
      <c t="s" r="D1" s="2">
        <v>1</v>
      </c>
    </row>
    <row spans="1:7" r="2">
      <c t="s" r="B2" s="2">
        <v>2</v>
      </c>
      <c t="s" r="C2" s="2">
        <v>70</v>
      </c>
      <c t="s" r="D2" s="2">
        <v>2</v>
      </c>
      <c t="s" r="E2" s="2">
        <v>70</v>
      </c>
      <c t="s" r="F2" s="2">
        <v>274</v>
      </c>
      <c t="s" r="G2" s="2">
        <v>25</v>
      </c>
    </row>
    <row spans="1:7" r="3">
      <c t="s" r="A3" s="3">
        <v>253</v>
      </c>
    </row>
    <row spans="1:7" r="4">
      <c t="s" r="A4" s="4">
        <v>101</v>
      </c>
      <c t="n" r="B4" s="7">
        <v>-3960000</v>
      </c>
      <c t="n" r="C4" s="7">
        <v>-7146000</v>
      </c>
      <c t="n" r="D4" s="7">
        <v>-17609000</v>
      </c>
      <c t="n" r="E4" s="7">
        <v>-18322000</v>
      </c>
    </row>
    <row spans="1:7" r="5">
      <c t="s" r="A5" s="4">
        <v>140</v>
      </c>
      <c t="n" r="D5" s="6">
        <v>249000</v>
      </c>
      <c t="n" r="E5" s="7">
        <v>-13102000</v>
      </c>
    </row>
    <row spans="1:7" r="6">
      <c t="s" r="A6" s="4">
        <v>275</v>
      </c>
      <c t="n" r="B6" s="6">
        <v>1500000</v>
      </c>
      <c t="n" r="D6" s="6">
        <v>1500000</v>
      </c>
    </row>
    <row spans="1:7" r="7">
      <c t="s" r="A7" s="4">
        <v>276</v>
      </c>
      <c t="n" r="B7" s="7">
        <v>60662000</v>
      </c>
      <c t="n" r="D7" s="7">
        <v>60662000</v>
      </c>
      <c t="n" r="G7" s="7">
        <v>61250000</v>
      </c>
    </row>
    <row spans="1:7" r="8">
      <c t="s" r="A8" s="4">
        <v>277</v>
      </c>
    </row>
    <row spans="1:7" r="9">
      <c t="s" r="A9" s="3">
        <v>253</v>
      </c>
    </row>
    <row spans="1:7" r="10">
      <c t="s" r="A10" s="4">
        <v>278</v>
      </c>
      <c t="n" r="F10" s="7">
        <v>8500000</v>
      </c>
    </row>
    <row spans="1:7" r="11">
      <c t="s" r="A11" s="4">
        <v>279</v>
      </c>
      <c t="n" r="F11" s="6">
        <v>65000000</v>
      </c>
    </row>
    <row spans="1:7" r="12">
      <c t="s" r="A12" s="4">
        <v>280</v>
      </c>
    </row>
    <row spans="1:7" r="13">
      <c t="s" r="A13" s="3">
        <v>253</v>
      </c>
    </row>
    <row spans="1:7" r="14">
      <c t="s" r="A14" s="4">
        <v>279</v>
      </c>
      <c t="n" r="F14" s="7">
        <v>5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81</v>
      </c>
      <c t="s" r="B1" s="2">
        <v>282</v>
      </c>
      <c t="s" r="C1" s="2">
        <v>2</v>
      </c>
      <c t="s" r="D1" s="2">
        <v>2</v>
      </c>
      <c t="s" r="E1" s="2">
        <v>283</v>
      </c>
      <c t="s" r="F1" s="2">
        <v>70</v>
      </c>
      <c t="s" r="G1" s="2">
        <v>2</v>
      </c>
      <c t="s" r="H1" s="2">
        <v>70</v>
      </c>
    </row>
    <row spans="1:8" r="2">
      <c t="s" r="A2" s="3">
        <v>284</v>
      </c>
    </row>
    <row spans="1:8" r="3">
      <c t="s" r="A3" s="4">
        <v>71</v>
      </c>
      <c t="n" r="D3" s="7">
        <v>626000</v>
      </c>
      <c t="n" r="F3" s="7">
        <v>6586000</v>
      </c>
      <c t="n" r="G3" s="7">
        <v>7769000</v>
      </c>
      <c t="n" r="H3" s="7">
        <v>16324000</v>
      </c>
    </row>
    <row spans="1:8" r="4">
      <c t="s" r="A4" s="4">
        <v>285</v>
      </c>
    </row>
    <row spans="1:8" r="5">
      <c t="s" r="A5" s="3">
        <v>284</v>
      </c>
    </row>
    <row spans="1:8" r="6">
      <c t="s" r="A6" s="4">
        <v>71</v>
      </c>
      <c t="n" r="D6" s="6">
        <v>626000</v>
      </c>
      <c t="n" r="F6" s="7">
        <v>6586000</v>
      </c>
      <c t="n" r="G6" s="6">
        <v>7769000</v>
      </c>
      <c t="n" r="H6" s="7">
        <v>16324000</v>
      </c>
    </row>
    <row spans="1:8" r="7">
      <c t="s" r="A7" s="4">
        <v>286</v>
      </c>
      <c t="n" r="G7" s="6">
        <v>0</v>
      </c>
    </row>
    <row spans="1:8" r="8">
      <c t="s" r="A8" s="4">
        <v>287</v>
      </c>
      <c t="n" r="E8" s="7">
        <v>300000</v>
      </c>
    </row>
    <row spans="1:8" r="9">
      <c t="s" r="A9" s="4">
        <v>288</v>
      </c>
      <c t="n" r="B9" s="7">
        <v>100000</v>
      </c>
    </row>
    <row spans="1:8" r="10">
      <c t="s" r="A10" s="4">
        <v>289</v>
      </c>
      <c t="n" r="C10" s="7">
        <v>200000</v>
      </c>
      <c t="n" r="D10" s="6">
        <v>200000</v>
      </c>
      <c t="n" r="G10" s="7">
        <v>200000</v>
      </c>
    </row>
    <row spans="1:8" r="11">
      <c t="s" r="A11" s="4">
        <v>290</v>
      </c>
      <c t="n" r="C11" s="6">
        <v>12500</v>
      </c>
    </row>
    <row spans="1:8" r="12">
      <c t="s" r="A12" s="4">
        <v>291</v>
      </c>
      <c t="s" r="G12" s="4">
        <v>292</v>
      </c>
    </row>
    <row spans="1:8" r="13">
      <c t="s" r="A13" s="4">
        <v>293</v>
      </c>
      <c t="n" r="C13" s="7">
        <v>200000</v>
      </c>
    </row>
    <row spans="1:8" r="14">
      <c t="s" r="A14" s="4">
        <v>294</v>
      </c>
    </row>
    <row spans="1:8" r="15">
      <c t="s" r="A15" s="3">
        <v>284</v>
      </c>
    </row>
    <row spans="1:8" r="16">
      <c t="s" r="A16" s="4">
        <v>71</v>
      </c>
      <c t="n" r="D16" s="7">
        <v>200000</v>
      </c>
    </row>
    <row spans="1:8" r="17">
      <c t="s" r="A17" s="4">
        <v>295</v>
      </c>
    </row>
    <row spans="1:8" r="18">
      <c t="s" r="A18" s="3">
        <v>284</v>
      </c>
    </row>
    <row spans="1:8" r="19">
      <c t="s" r="A19" s="4">
        <v>296</v>
      </c>
      <c t="n" r="G19" s="7">
        <v>1200000</v>
      </c>
    </row>
    <row spans="1:8" r="20">
      <c t="s" r="A20" s="4">
        <v>297</v>
      </c>
    </row>
    <row spans="1:8" r="21">
      <c t="s" r="A21" s="3">
        <v>284</v>
      </c>
    </row>
    <row spans="1:8" r="22">
      <c t="s" r="A22" s="4">
        <v>298</v>
      </c>
      <c t="s" r="G22" s="4">
        <v>2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0</v>
      </c>
      <c t="s" r="B1" s="2">
        <v>69</v>
      </c>
      <c t="s" r="D1" s="2">
        <v>1</v>
      </c>
    </row>
    <row spans="1:5" r="2">
      <c t="s" r="B2" s="2">
        <v>2</v>
      </c>
      <c t="s" r="C2" s="2">
        <v>70</v>
      </c>
      <c t="s" r="D2" s="2">
        <v>2</v>
      </c>
      <c t="s" r="E2" s="2">
        <v>70</v>
      </c>
    </row>
    <row spans="1:5" r="3">
      <c t="s" r="A3" s="3">
        <v>284</v>
      </c>
    </row>
    <row spans="1:5" r="4">
      <c t="s" r="A4" s="4">
        <v>71</v>
      </c>
      <c t="n" r="B4" s="7">
        <v>626000</v>
      </c>
      <c t="n" r="C4" s="7">
        <v>6586000</v>
      </c>
      <c t="n" r="D4" s="7">
        <v>7769000</v>
      </c>
      <c t="n" r="E4" s="7">
        <v>16324000</v>
      </c>
    </row>
    <row spans="1:5" r="5">
      <c t="s" r="A5" s="3">
        <v>301</v>
      </c>
    </row>
    <row spans="1:5" r="6">
      <c t="s" r="A6" s="4">
        <v>302</v>
      </c>
      <c t="n" r="B6" s="6">
        <v>-917000</v>
      </c>
      <c t="n" r="C6" s="6">
        <v>-1562000</v>
      </c>
      <c t="n" r="D6" s="6">
        <v>-3169000</v>
      </c>
      <c t="n" r="E6" s="6">
        <v>-4950000</v>
      </c>
    </row>
    <row spans="1:5" r="7">
      <c t="s" r="A7" s="4">
        <v>285</v>
      </c>
    </row>
    <row spans="1:5" r="8">
      <c t="s" r="A8" s="3">
        <v>284</v>
      </c>
    </row>
    <row spans="1:5" r="9">
      <c t="s" r="A9" s="4">
        <v>71</v>
      </c>
      <c t="n" r="B9" s="6">
        <v>626000</v>
      </c>
      <c t="n" r="C9" s="6">
        <v>6586000</v>
      </c>
      <c t="n" r="D9" s="6">
        <v>7769000</v>
      </c>
      <c t="n" r="E9" s="6">
        <v>16324000</v>
      </c>
    </row>
    <row spans="1:5" r="10">
      <c t="s" r="A10" s="3">
        <v>301</v>
      </c>
    </row>
    <row spans="1:5" r="11">
      <c t="s" r="A11" s="4">
        <v>303</v>
      </c>
      <c t="n" r="B11" s="6">
        <v>-40000</v>
      </c>
      <c t="n" r="C11" s="6">
        <v>-124000</v>
      </c>
      <c t="n" r="D11" s="6">
        <v>-195000</v>
      </c>
      <c t="n" r="E11" s="6">
        <v>-439000</v>
      </c>
    </row>
    <row spans="1:5" r="12">
      <c t="s" r="A12" s="4">
        <v>304</v>
      </c>
      <c t="n" r="B12" s="6">
        <v>-532000</v>
      </c>
      <c t="n" r="C12" s="6">
        <v>-4021000</v>
      </c>
      <c t="n" r="D12" s="6">
        <v>-6223000</v>
      </c>
      <c t="n" r="E12" s="6">
        <v>-9905000</v>
      </c>
    </row>
    <row spans="1:5" r="13">
      <c t="s" r="A13" s="4">
        <v>75</v>
      </c>
      <c t="n" r="B13" s="6">
        <v>-129000</v>
      </c>
      <c t="n" r="C13" s="6">
        <v>-3284000</v>
      </c>
      <c t="n" r="D13" s="6">
        <v>-2280000</v>
      </c>
      <c t="n" r="E13" s="6">
        <v>-8279000</v>
      </c>
    </row>
    <row spans="1:5" r="14">
      <c t="s" r="A14" s="4">
        <v>76</v>
      </c>
      <c t="n" r="B14" s="6">
        <v>-561000</v>
      </c>
      <c t="n" r="C14" s="6">
        <v>-369000</v>
      </c>
      <c t="n" r="D14" s="6">
        <v>-986000</v>
      </c>
      <c t="n" r="E14" s="6">
        <v>-1230000</v>
      </c>
    </row>
    <row spans="1:5" r="15">
      <c t="s" r="A15" s="4">
        <v>77</v>
      </c>
      <c t="n" r="B15" s="6">
        <v>-94000</v>
      </c>
      <c t="n" r="C15" s="6">
        <v>-350000</v>
      </c>
      <c t="n" r="D15" s="6">
        <v>-1067000</v>
      </c>
      <c t="n" r="E15" s="6">
        <v>-1421000</v>
      </c>
    </row>
    <row spans="1:5" r="16">
      <c t="s" r="A16" s="4">
        <v>137</v>
      </c>
      <c t="n" r="B16" s="6">
        <v>-187000</v>
      </c>
      <c t="n" r="D16" s="6">
        <v>-187000</v>
      </c>
    </row>
    <row spans="1:5" r="17">
      <c t="s" r="A17" s="4">
        <v>305</v>
      </c>
      <c t="n" r="B17" s="6">
        <v>-917000</v>
      </c>
      <c t="n" r="C17" s="6">
        <v>-1562000</v>
      </c>
      <c t="n" r="D17" s="6">
        <v>-3169000</v>
      </c>
      <c t="n" r="E17" s="6">
        <v>-4950000</v>
      </c>
    </row>
    <row spans="1:5" r="18">
      <c t="s" r="A18" s="4">
        <v>85</v>
      </c>
      <c t="n" r="D18" s="6">
        <v>0</v>
      </c>
    </row>
    <row spans="1:5" r="19">
      <c t="s" r="A19" s="4">
        <v>302</v>
      </c>
      <c t="n" r="B19" s="7">
        <v>-917000</v>
      </c>
      <c t="n" r="C19" s="7">
        <v>-1562000</v>
      </c>
      <c t="n" r="D19" s="7">
        <v>-3169000</v>
      </c>
      <c t="n" r="E19" s="7">
        <v>-495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25</v>
      </c>
    </row>
    <row spans="1:3" r="2">
      <c t="s" r="A2" s="3">
        <v>284</v>
      </c>
    </row>
    <row spans="1:3" r="3">
      <c t="s" r="A3" s="4">
        <v>307</v>
      </c>
      <c t="n" r="B3" s="7">
        <v>299</v>
      </c>
      <c t="n" r="C3" s="7">
        <v>6870</v>
      </c>
    </row>
    <row spans="1:3" r="4">
      <c t="s" r="A4" s="4">
        <v>308</v>
      </c>
      <c t="n" r="B4" s="6">
        <v>1423</v>
      </c>
      <c t="n" r="C4" s="6">
        <v>7560</v>
      </c>
    </row>
    <row spans="1:3" r="5">
      <c t="s" r="A5" s="4">
        <v>285</v>
      </c>
    </row>
    <row spans="1:3" r="6">
      <c t="s" r="A6" s="3">
        <v>284</v>
      </c>
    </row>
    <row spans="1:3" r="7">
      <c t="s" r="A7" s="4">
        <v>28</v>
      </c>
      <c t="n" r="B7" s="6">
        <v>174</v>
      </c>
      <c t="n" r="C7" s="6">
        <v>1111</v>
      </c>
    </row>
    <row spans="1:3" r="8">
      <c t="s" r="A8" s="4">
        <v>29</v>
      </c>
      <c t="n" r="C8" s="6">
        <v>2417</v>
      </c>
    </row>
    <row spans="1:3" r="9">
      <c t="s" r="A9" s="4">
        <v>31</v>
      </c>
      <c t="n" r="B9" s="6">
        <v>125</v>
      </c>
      <c t="n" r="C9" s="6">
        <v>1136</v>
      </c>
    </row>
    <row spans="1:3" r="10">
      <c t="s" r="A10" s="4">
        <v>32</v>
      </c>
      <c t="n" r="C10" s="6">
        <v>670</v>
      </c>
    </row>
    <row spans="1:3" r="11">
      <c t="s" r="A11" s="4">
        <v>34</v>
      </c>
      <c t="n" r="C11" s="6">
        <v>1536</v>
      </c>
    </row>
    <row spans="1:3" r="12">
      <c t="s" r="A12" s="4">
        <v>307</v>
      </c>
      <c t="n" r="B12" s="6">
        <v>299</v>
      </c>
      <c t="n" r="C12" s="6">
        <v>6870</v>
      </c>
    </row>
    <row spans="1:3" r="13">
      <c t="s" r="A13" s="4">
        <v>39</v>
      </c>
      <c t="n" r="B13" s="6">
        <v>1423</v>
      </c>
      <c t="n" r="C13" s="6">
        <v>6863</v>
      </c>
    </row>
    <row spans="1:3" r="14">
      <c t="s" r="A14" s="4">
        <v>41</v>
      </c>
      <c t="n" r="C14" s="6">
        <v>697</v>
      </c>
    </row>
    <row spans="1:3" r="15">
      <c t="s" r="A15" s="4">
        <v>308</v>
      </c>
      <c t="n" r="B15" s="7">
        <v>1423</v>
      </c>
      <c t="n" r="C15" s="7">
        <v>75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4">
        <v>71</v>
      </c>
      <c t="n" r="B3" s="7">
        <v>18351</v>
      </c>
      <c t="n" r="C3" s="7">
        <v>25963</v>
      </c>
      <c t="n" r="D3" s="7">
        <v>51882</v>
      </c>
      <c t="n" r="E3" s="7">
        <v>66454</v>
      </c>
    </row>
    <row spans="1:5" r="4">
      <c t="s" r="A4" s="3">
        <v>72</v>
      </c>
    </row>
    <row spans="1:5" r="5">
      <c t="s" r="A5" s="4">
        <v>73</v>
      </c>
      <c t="n" r="B5" s="6">
        <v>11312</v>
      </c>
      <c t="n" r="C5" s="6">
        <v>18363</v>
      </c>
      <c t="n" r="D5" s="6">
        <v>34988</v>
      </c>
      <c t="n" r="E5" s="6">
        <v>52028</v>
      </c>
    </row>
    <row spans="1:5" r="6">
      <c t="s" r="A6" s="4">
        <v>74</v>
      </c>
      <c t="n" r="B6" s="6">
        <v>7039</v>
      </c>
      <c t="n" r="C6" s="6">
        <v>7600</v>
      </c>
      <c t="n" r="D6" s="6">
        <v>16894</v>
      </c>
      <c t="n" r="E6" s="6">
        <v>14426</v>
      </c>
    </row>
    <row spans="1:5" r="7">
      <c t="s" r="A7" s="4">
        <v>75</v>
      </c>
      <c t="n" r="B7" s="6">
        <v>2536</v>
      </c>
      <c t="n" r="C7" s="6">
        <v>2296</v>
      </c>
      <c t="n" r="D7" s="6">
        <v>6882</v>
      </c>
      <c t="n" r="E7" s="6">
        <v>8066</v>
      </c>
    </row>
    <row spans="1:5" r="8">
      <c t="s" r="A8" s="4">
        <v>76</v>
      </c>
      <c t="n" r="B8" s="6">
        <v>4068</v>
      </c>
      <c t="n" r="C8" s="6">
        <v>4422</v>
      </c>
      <c t="n" r="D8" s="6">
        <v>13563</v>
      </c>
      <c t="n" r="E8" s="6">
        <v>13566</v>
      </c>
    </row>
    <row spans="1:5" r="9">
      <c t="s" r="A9" s="4">
        <v>77</v>
      </c>
      <c t="n" r="B9" s="6">
        <v>831</v>
      </c>
      <c t="n" r="C9" s="6">
        <v>1094</v>
      </c>
      <c t="n" r="D9" s="6">
        <v>2100</v>
      </c>
      <c t="n" r="E9" s="6">
        <v>2398</v>
      </c>
    </row>
    <row spans="1:5" r="10">
      <c t="s" r="A10" s="4">
        <v>78</v>
      </c>
      <c t="n" r="B10" s="6">
        <v>7435</v>
      </c>
      <c t="n" r="C10" s="6">
        <v>7812</v>
      </c>
      <c t="n" r="D10" s="6">
        <v>22545</v>
      </c>
      <c t="n" r="E10" s="6">
        <v>24030</v>
      </c>
    </row>
    <row spans="1:5" r="11">
      <c t="s" r="A11" s="4">
        <v>79</v>
      </c>
      <c t="n" r="B11" s="6">
        <v>-396</v>
      </c>
      <c t="n" r="C11" s="6">
        <v>-212</v>
      </c>
      <c t="n" r="D11" s="6">
        <v>-5651</v>
      </c>
      <c t="n" r="E11" s="6">
        <v>-9604</v>
      </c>
    </row>
    <row spans="1:5" r="12">
      <c t="s" r="A12" s="4">
        <v>80</v>
      </c>
      <c t="n" r="B12" s="6">
        <v>990</v>
      </c>
      <c t="n" r="C12" s="6">
        <v>188</v>
      </c>
      <c t="n" r="D12" s="6">
        <v>2198</v>
      </c>
      <c t="n" r="E12" s="6">
        <v>876</v>
      </c>
    </row>
    <row spans="1:5" r="13">
      <c t="s" r="A13" s="4">
        <v>81</v>
      </c>
      <c t="n" r="B13" s="6">
        <v>-2222</v>
      </c>
      <c t="n" r="C13" s="6">
        <v>-2223</v>
      </c>
      <c t="n" r="D13" s="6">
        <v>-6617</v>
      </c>
      <c t="n" r="E13" s="6">
        <v>-7747</v>
      </c>
    </row>
    <row spans="1:5" r="14">
      <c t="s" r="A14" s="4">
        <v>82</v>
      </c>
      <c t="n" r="B14" s="6">
        <v>-1222</v>
      </c>
      <c t="n" r="C14" s="6">
        <v>-2506</v>
      </c>
      <c t="n" r="D14" s="6">
        <v>-3406</v>
      </c>
      <c t="n" r="E14" s="6">
        <v>5131</v>
      </c>
    </row>
    <row spans="1:5" r="15">
      <c t="s" r="A15" s="4">
        <v>83</v>
      </c>
      <c t="n" r="B15" s="6">
        <v>-42</v>
      </c>
      <c t="n" r="C15" s="6">
        <v>-782</v>
      </c>
      <c t="n" r="D15" s="6">
        <v>-772</v>
      </c>
      <c t="n" r="E15" s="6">
        <v>-1397</v>
      </c>
    </row>
    <row spans="1:5" r="16">
      <c t="s" r="A16" s="4">
        <v>84</v>
      </c>
      <c t="n" r="B16" s="6">
        <v>-2892</v>
      </c>
      <c t="n" r="C16" s="6">
        <v>-5535</v>
      </c>
      <c t="n" r="D16" s="6">
        <v>-14248</v>
      </c>
      <c t="n" r="E16" s="6">
        <v>-12741</v>
      </c>
    </row>
    <row spans="1:5" r="17">
      <c t="s" r="A17" s="4">
        <v>85</v>
      </c>
      <c t="n" r="B17" s="6">
        <v>-151</v>
      </c>
      <c t="n" r="C17" s="6">
        <v>-49</v>
      </c>
      <c t="n" r="D17" s="6">
        <v>-192</v>
      </c>
      <c t="n" r="E17" s="6">
        <v>-631</v>
      </c>
    </row>
    <row spans="1:5" r="18">
      <c t="s" r="A18" s="4">
        <v>86</v>
      </c>
      <c t="n" r="B18" s="6">
        <v>-3043</v>
      </c>
      <c t="n" r="C18" s="6">
        <v>-5584</v>
      </c>
      <c t="n" r="D18" s="6">
        <v>-14440</v>
      </c>
      <c t="n" r="E18" s="6">
        <v>-13372</v>
      </c>
    </row>
    <row spans="1:5" r="19">
      <c t="s" r="A19" s="4">
        <v>87</v>
      </c>
      <c t="n" r="B19" s="6">
        <v>-917</v>
      </c>
      <c t="n" r="C19" s="6">
        <v>-1562</v>
      </c>
      <c t="n" r="D19" s="6">
        <v>-3169</v>
      </c>
      <c t="n" r="E19" s="6">
        <v>-4950</v>
      </c>
    </row>
    <row spans="1:5" r="20">
      <c t="s" r="A20" s="4">
        <v>88</v>
      </c>
      <c t="n" r="B20" s="6">
        <v>-3960</v>
      </c>
      <c t="n" r="C20" s="6">
        <v>-7146</v>
      </c>
      <c t="n" r="D20" s="6">
        <v>-17609</v>
      </c>
      <c t="n" r="E20" s="6">
        <v>-18322</v>
      </c>
    </row>
    <row spans="1:5" r="21">
      <c t="s" r="A21" s="4">
        <v>89</v>
      </c>
      <c t="n" r="B21" s="6">
        <v>-1473</v>
      </c>
      <c t="n" r="C21" s="6">
        <v>-1066</v>
      </c>
      <c t="n" r="D21" s="6">
        <v>-3763</v>
      </c>
      <c t="n" r="E21" s="6">
        <v>-1525</v>
      </c>
    </row>
    <row spans="1:5" r="22">
      <c t="s" r="A22" s="4">
        <v>90</v>
      </c>
      <c t="n" r="B22" s="7">
        <v>-5433</v>
      </c>
      <c t="n" r="C22" s="7">
        <v>-8212</v>
      </c>
      <c t="n" r="D22" s="7">
        <v>-21372</v>
      </c>
      <c t="n" r="E22" s="7">
        <v>-19847</v>
      </c>
    </row>
    <row spans="1:5" r="23">
      <c t="s" r="A23" s="3">
        <v>91</v>
      </c>
    </row>
    <row spans="1:5" r="24">
      <c t="s" r="A24" s="4">
        <v>92</v>
      </c>
      <c t="n" r="B24" s="9">
        <v>-0.97</v>
      </c>
      <c t="n" r="C24" s="9">
        <v>-1.56</v>
      </c>
      <c t="n" r="D24" s="9">
        <v>-4.08</v>
      </c>
      <c t="n" r="E24" s="9">
        <v>-3.51</v>
      </c>
    </row>
    <row spans="1:5" r="25">
      <c t="s" r="A25" s="4">
        <v>93</v>
      </c>
      <c t="n" r="B25" s="10">
        <v>-0.2</v>
      </c>
      <c t="n" r="C25" s="10">
        <v>-0.36</v>
      </c>
      <c t="n" r="D25" s="10">
        <v>-0.71</v>
      </c>
      <c t="n" r="E25" s="10">
        <v>-1.17</v>
      </c>
    </row>
    <row spans="1:5" r="26">
      <c t="s" r="A26" s="4">
        <v>94</v>
      </c>
      <c t="n" r="B26" s="9">
        <v>-1.17</v>
      </c>
      <c t="n" r="C26" s="9">
        <v>-1.92</v>
      </c>
      <c t="n" r="D26" s="9">
        <v>-4.79</v>
      </c>
      <c t="n" r="E26" s="9">
        <v>-4.68</v>
      </c>
    </row>
    <row spans="1:5" r="27">
      <c t="s" r="A27" s="3">
        <v>95</v>
      </c>
    </row>
    <row spans="1:5" r="28">
      <c t="s" r="A28" s="4">
        <v>96</v>
      </c>
      <c t="n" r="B28" s="6">
        <v>4640</v>
      </c>
      <c t="n" r="C28" s="6">
        <v>4266</v>
      </c>
      <c t="n" r="D28" s="6">
        <v>4463</v>
      </c>
      <c t="n" r="E28" s="6">
        <v>4243</v>
      </c>
    </row>
    <row spans="1:5" r="29">
      <c t="s" r="A29" s="4">
        <v>97</v>
      </c>
    </row>
    <row spans="1:5" r="30">
      <c t="s" r="A30" s="3">
        <v>72</v>
      </c>
    </row>
    <row spans="1:5" r="31">
      <c t="s" r="A31" s="4">
        <v>73</v>
      </c>
      <c t="n" r="B31" s="7">
        <v>7887</v>
      </c>
      <c t="n" r="C31" s="7">
        <v>12552</v>
      </c>
      <c t="n" r="D31" s="7">
        <v>22957</v>
      </c>
      <c t="n" r="E31" s="7">
        <v>35916</v>
      </c>
    </row>
    <row spans="1:5" r="32">
      <c t="s" r="A32" s="4">
        <v>98</v>
      </c>
    </row>
    <row spans="1:5" r="33">
      <c t="s" r="A33" s="3">
        <v>72</v>
      </c>
    </row>
    <row spans="1:5" r="34">
      <c t="s" r="A34" s="4">
        <v>73</v>
      </c>
      <c t="n" r="B34" s="7">
        <v>3425</v>
      </c>
      <c t="n" r="C34" s="7">
        <v>5811</v>
      </c>
      <c t="n" r="D34" s="7">
        <v>12031</v>
      </c>
      <c t="n" r="E34" s="7">
        <v>16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9</v>
      </c>
      <c t="s" r="B1" s="2">
        <v>69</v>
      </c>
      <c t="s" r="D1" s="2">
        <v>1</v>
      </c>
    </row>
    <row spans="1:5" r="2">
      <c t="s" r="B2" s="2">
        <v>2</v>
      </c>
      <c t="s" r="C2" s="2">
        <v>70</v>
      </c>
      <c t="s" r="D2" s="2">
        <v>2</v>
      </c>
      <c t="s" r="E2" s="2">
        <v>70</v>
      </c>
    </row>
    <row spans="1:5" r="3">
      <c t="s" r="A3" s="3">
        <v>130</v>
      </c>
    </row>
    <row spans="1:5" r="4">
      <c t="s" r="A4" s="4">
        <v>87</v>
      </c>
      <c t="n" r="B4" s="7">
        <v>-917</v>
      </c>
      <c t="n" r="C4" s="7">
        <v>-1562</v>
      </c>
      <c t="n" r="D4" s="7">
        <v>-3169</v>
      </c>
      <c t="n" r="E4" s="7">
        <v>-4950</v>
      </c>
    </row>
    <row spans="1:5" r="5">
      <c t="s" r="A5" s="4">
        <v>285</v>
      </c>
    </row>
    <row spans="1:5" r="6">
      <c t="s" r="A6" s="3">
        <v>130</v>
      </c>
    </row>
    <row spans="1:5" r="7">
      <c t="s" r="A7" s="4">
        <v>87</v>
      </c>
      <c t="n" r="B7" s="6">
        <v>-917</v>
      </c>
      <c t="n" r="C7" s="6">
        <v>-1562</v>
      </c>
      <c t="n" r="D7" s="6">
        <v>-3169</v>
      </c>
      <c t="n" r="E7" s="6">
        <v>-4950</v>
      </c>
    </row>
    <row spans="1:5" r="8">
      <c t="s" r="A8" s="3">
        <v>310</v>
      </c>
    </row>
    <row spans="1:5" r="9">
      <c t="s" r="A9" s="4">
        <v>303</v>
      </c>
      <c t="n" r="B9" s="6">
        <v>40</v>
      </c>
      <c t="n" r="C9" s="6">
        <v>124</v>
      </c>
      <c t="n" r="D9" s="6">
        <v>195</v>
      </c>
      <c t="n" r="E9" s="6">
        <v>439</v>
      </c>
    </row>
    <row spans="1:5" r="10">
      <c t="s" r="A10" s="4">
        <v>77</v>
      </c>
      <c t="n" r="B10" s="6">
        <v>94</v>
      </c>
      <c t="n" r="C10" s="7">
        <v>350</v>
      </c>
      <c t="n" r="D10" s="6">
        <v>1067</v>
      </c>
      <c t="n" r="E10" s="6">
        <v>1421</v>
      </c>
    </row>
    <row spans="1:5" r="11">
      <c t="s" r="A11" s="4">
        <v>311</v>
      </c>
      <c t="n" r="B11" s="7">
        <v>187</v>
      </c>
      <c t="n" r="D11" s="6">
        <v>187</v>
      </c>
    </row>
    <row spans="1:5" r="12">
      <c t="s" r="A12" s="4">
        <v>136</v>
      </c>
      <c t="n" r="D12" s="6">
        <v>35</v>
      </c>
      <c t="n" r="E12" s="6">
        <v>3</v>
      </c>
    </row>
    <row spans="1:5" r="13">
      <c t="s" r="A13" s="3">
        <v>139</v>
      </c>
    </row>
    <row spans="1:5" r="14">
      <c t="s" r="A14" s="4">
        <v>28</v>
      </c>
      <c t="n" r="D14" s="6">
        <v>937</v>
      </c>
      <c t="n" r="E14" s="6">
        <v>241</v>
      </c>
    </row>
    <row spans="1:5" r="15">
      <c t="s" r="A15" s="4">
        <v>29</v>
      </c>
      <c t="n" r="D15" s="6">
        <v>2417</v>
      </c>
      <c t="n" r="E15" s="6">
        <v>-450</v>
      </c>
    </row>
    <row spans="1:5" r="16">
      <c t="s" r="A16" s="4">
        <v>30</v>
      </c>
      <c t="n" r="D16" s="6">
        <v>-195</v>
      </c>
      <c t="n" r="E16" s="6">
        <v>-439</v>
      </c>
    </row>
    <row spans="1:5" r="17">
      <c t="s" r="A17" s="4">
        <v>31</v>
      </c>
      <c t="n" r="D17" s="6">
        <v>1011</v>
      </c>
      <c t="n" r="E17" s="6">
        <v>-46</v>
      </c>
    </row>
    <row spans="1:5" r="18">
      <c t="s" r="A18" s="4">
        <v>39</v>
      </c>
      <c t="n" r="D18" s="6">
        <v>-5635</v>
      </c>
      <c t="n" r="E18" s="6">
        <v>-1960</v>
      </c>
    </row>
    <row spans="1:5" r="19">
      <c t="s" r="A19" s="4">
        <v>41</v>
      </c>
      <c t="n" r="D19" s="6">
        <v>-697</v>
      </c>
      <c t="n" r="E19" s="6">
        <v>327</v>
      </c>
    </row>
    <row spans="1:5" r="20">
      <c t="s" r="A20" s="4">
        <v>312</v>
      </c>
      <c t="n" r="D20" s="6">
        <v>-3847</v>
      </c>
      <c t="n" r="E20" s="6">
        <v>-5414</v>
      </c>
    </row>
    <row spans="1:5" r="21">
      <c t="s" r="A21" s="3">
        <v>141</v>
      </c>
    </row>
    <row spans="1:5" r="22">
      <c t="s" r="A22" s="4">
        <v>142</v>
      </c>
      <c t="n" r="D22" s="6">
        <v>-4</v>
      </c>
      <c t="n" r="E22" s="6">
        <v>-725</v>
      </c>
    </row>
    <row spans="1:5" r="23">
      <c t="s" r="A23" s="4">
        <v>143</v>
      </c>
      <c t="n" r="D23" s="7">
        <v>-4</v>
      </c>
      <c t="n" r="E23" s="7">
        <v>-7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3</v>
      </c>
      <c t="s" r="B1" s="2">
        <v>69</v>
      </c>
      <c t="s" r="D1" s="2">
        <v>1</v>
      </c>
    </row>
    <row spans="1:5" r="2">
      <c t="s" r="B2" s="2">
        <v>2</v>
      </c>
      <c t="s" r="C2" s="2">
        <v>70</v>
      </c>
      <c t="s" r="D2" s="2">
        <v>2</v>
      </c>
      <c t="s" r="E2" s="2">
        <v>70</v>
      </c>
    </row>
    <row spans="1:5" r="3">
      <c t="s" r="A3" s="3">
        <v>155</v>
      </c>
    </row>
    <row spans="1:5" r="4">
      <c t="s" r="A4" s="4">
        <v>71</v>
      </c>
      <c t="n" r="B4" s="7">
        <v>18351</v>
      </c>
      <c t="n" r="C4" s="7">
        <v>25963</v>
      </c>
      <c t="n" r="D4" s="7">
        <v>51882</v>
      </c>
      <c t="n" r="E4" s="7">
        <v>66454</v>
      </c>
    </row>
    <row spans="1:5" r="5">
      <c t="s" r="A5" s="4">
        <v>71</v>
      </c>
      <c t="n" r="B5" s="6">
        <v>626</v>
      </c>
      <c t="n" r="C5" s="6">
        <v>6586</v>
      </c>
      <c t="n" r="D5" s="6">
        <v>7769</v>
      </c>
      <c t="n" r="E5" s="6">
        <v>16324</v>
      </c>
    </row>
    <row spans="1:5" r="6">
      <c t="s" r="A6" s="4">
        <v>314</v>
      </c>
      <c t="n" r="B6" s="7">
        <v>18977</v>
      </c>
      <c t="n" r="C6" s="7">
        <v>32549</v>
      </c>
      <c t="n" r="D6" s="7">
        <v>59651</v>
      </c>
      <c t="n" r="E6" s="7">
        <v>82778</v>
      </c>
    </row>
    <row spans="1:5" r="7">
      <c t="s" r="A7" s="3">
        <v>315</v>
      </c>
    </row>
    <row spans="1:5" r="8">
      <c t="s" r="A8" s="4">
        <v>316</v>
      </c>
      <c t="n" r="B8" s="9">
        <v>3.95</v>
      </c>
      <c t="n" r="C8" s="9">
        <v>6.09</v>
      </c>
      <c t="n" r="D8" s="9">
        <v>11.62</v>
      </c>
      <c t="n" r="E8" s="9">
        <v>15.66</v>
      </c>
    </row>
    <row spans="1:5" r="9">
      <c t="s" r="A9" s="4">
        <v>317</v>
      </c>
      <c t="n" r="B9" s="9">
        <v>4.09</v>
      </c>
      <c t="n" r="C9" s="9">
        <v>7.63</v>
      </c>
      <c t="n" r="D9" s="9">
        <v>13.37</v>
      </c>
      <c t="n" r="E9" s="9">
        <v>19.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318</v>
      </c>
      <c t="s" r="B1" s="2">
        <v>1</v>
      </c>
    </row>
    <row spans="1:2" r="2">
      <c t="s" r="B2" s="2">
        <v>319</v>
      </c>
    </row>
    <row spans="1:2" r="3">
      <c t="s" r="A3" s="3">
        <v>158</v>
      </c>
    </row>
    <row spans="1:2" r="4">
      <c t="s" r="A4" s="4">
        <v>320</v>
      </c>
      <c t="n" r="B4" s="6">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1</v>
      </c>
      <c t="s" r="B1" s="2">
        <v>69</v>
      </c>
      <c t="s" r="D1" s="2">
        <v>1</v>
      </c>
    </row>
    <row spans="1:5" r="2">
      <c t="s" r="B2" s="2">
        <v>2</v>
      </c>
      <c t="s" r="C2" s="2">
        <v>70</v>
      </c>
      <c t="s" r="D2" s="2">
        <v>2</v>
      </c>
      <c t="s" r="E2" s="2">
        <v>70</v>
      </c>
    </row>
    <row spans="1:5" r="3">
      <c t="s" r="A3" s="3">
        <v>322</v>
      </c>
    </row>
    <row spans="1:5" r="4">
      <c t="s" r="A4" s="4">
        <v>71</v>
      </c>
      <c t="n" r="B4" s="7">
        <v>18351</v>
      </c>
      <c t="n" r="C4" s="7">
        <v>25963</v>
      </c>
      <c t="n" r="D4" s="7">
        <v>51882</v>
      </c>
      <c t="n" r="E4" s="7">
        <v>66454</v>
      </c>
    </row>
    <row spans="1:5" r="5">
      <c t="s" r="A5" s="4">
        <v>323</v>
      </c>
      <c t="n" r="B5" s="6">
        <v>-17916</v>
      </c>
      <c t="n" r="C5" s="6">
        <v>-25081</v>
      </c>
      <c t="n" r="D5" s="6">
        <v>-55433</v>
      </c>
      <c t="n" r="E5" s="6">
        <v>-73660</v>
      </c>
    </row>
    <row spans="1:5" r="6">
      <c t="s" r="A6" s="4">
        <v>77</v>
      </c>
      <c t="n" r="B6" s="6">
        <v>-831</v>
      </c>
      <c t="n" r="C6" s="6">
        <v>-1094</v>
      </c>
      <c t="n" r="D6" s="6">
        <v>-2100</v>
      </c>
      <c t="n" r="E6" s="6">
        <v>-2398</v>
      </c>
    </row>
    <row spans="1:5" r="7">
      <c t="s" r="A7" s="4">
        <v>324</v>
      </c>
      <c t="n" r="B7" s="6">
        <v>990</v>
      </c>
      <c t="n" r="C7" s="6">
        <v>188</v>
      </c>
      <c t="n" r="D7" s="6">
        <v>2198</v>
      </c>
      <c t="n" r="E7" s="6">
        <v>876</v>
      </c>
    </row>
    <row spans="1:5" r="8">
      <c t="s" r="A8" s="4">
        <v>325</v>
      </c>
      <c t="n" r="B8" s="6">
        <v>594</v>
      </c>
      <c t="n" r="C8" s="6">
        <v>-24</v>
      </c>
      <c t="n" r="D8" s="6">
        <v>-3453</v>
      </c>
      <c t="n" r="E8" s="6">
        <v>-8728</v>
      </c>
    </row>
    <row spans="1:5" r="9">
      <c t="s" r="A9" s="4">
        <v>326</v>
      </c>
    </row>
    <row spans="1:5" r="10">
      <c t="s" r="A10" s="3">
        <v>322</v>
      </c>
    </row>
    <row spans="1:5" r="11">
      <c t="s" r="A11" s="4">
        <v>71</v>
      </c>
      <c t="n" r="B11" s="6">
        <v>17</v>
      </c>
      <c t="n" r="C11" s="6">
        <v>2046</v>
      </c>
      <c t="n" r="D11" s="6">
        <v>43</v>
      </c>
      <c t="n" r="E11" s="6">
        <v>2504</v>
      </c>
    </row>
    <row spans="1:5" r="12">
      <c t="s" r="A12" s="4">
        <v>323</v>
      </c>
      <c t="n" r="B12" s="6">
        <v>11</v>
      </c>
      <c t="n" r="C12" s="6">
        <v>-1330</v>
      </c>
      <c t="n" r="D12" s="6">
        <v>-225</v>
      </c>
      <c t="n" r="E12" s="6">
        <v>-1883</v>
      </c>
    </row>
    <row spans="1:5" r="13">
      <c t="s" r="A13" s="4">
        <v>77</v>
      </c>
      <c t="n" r="B13" s="6">
        <v>-33</v>
      </c>
      <c t="n" r="C13" s="6">
        <v>-44</v>
      </c>
      <c t="n" r="D13" s="6">
        <v>-103</v>
      </c>
      <c t="n" r="E13" s="6">
        <v>-105</v>
      </c>
    </row>
    <row spans="1:5" r="14">
      <c t="s" r="A14" s="4">
        <v>324</v>
      </c>
      <c t="n" r="B14" s="6">
        <v>990</v>
      </c>
      <c t="n" r="C14" s="6">
        <v>188</v>
      </c>
      <c t="n" r="D14" s="6">
        <v>2198</v>
      </c>
      <c t="n" r="E14" s="6">
        <v>876</v>
      </c>
    </row>
    <row spans="1:5" r="15">
      <c t="s" r="A15" s="4">
        <v>325</v>
      </c>
      <c t="n" r="B15" s="6">
        <v>985</v>
      </c>
      <c t="n" r="C15" s="6">
        <v>860</v>
      </c>
      <c t="n" r="D15" s="6">
        <v>1913</v>
      </c>
      <c t="n" r="E15" s="6">
        <v>1392</v>
      </c>
    </row>
    <row spans="1:5" r="16">
      <c t="s" r="A16" s="4">
        <v>327</v>
      </c>
    </row>
    <row spans="1:5" r="17">
      <c t="s" r="A17" s="3">
        <v>322</v>
      </c>
    </row>
    <row spans="1:5" r="18">
      <c t="s" r="A18" s="4">
        <v>71</v>
      </c>
      <c t="n" r="B18" s="6">
        <v>13600</v>
      </c>
      <c t="n" r="C18" s="6">
        <v>21545</v>
      </c>
      <c t="n" r="D18" s="6">
        <v>39492</v>
      </c>
      <c t="n" r="E18" s="6">
        <v>57325</v>
      </c>
    </row>
    <row spans="1:5" r="19">
      <c t="s" r="A19" s="4">
        <v>323</v>
      </c>
      <c t="n" r="B19" s="6">
        <v>-12653</v>
      </c>
      <c t="n" r="C19" s="6">
        <v>-17892</v>
      </c>
      <c t="n" r="D19" s="6">
        <v>-38893</v>
      </c>
      <c t="n" r="E19" s="6">
        <v>-55371</v>
      </c>
    </row>
    <row spans="1:5" r="20">
      <c t="s" r="A20" s="4">
        <v>77</v>
      </c>
      <c t="n" r="B20" s="6">
        <v>-506</v>
      </c>
      <c t="n" r="C20" s="6">
        <v>-650</v>
      </c>
      <c t="n" r="D20" s="6">
        <v>-1163</v>
      </c>
      <c t="n" r="E20" s="6">
        <v>-1373</v>
      </c>
    </row>
    <row spans="1:5" r="21">
      <c t="s" r="A21" s="4">
        <v>325</v>
      </c>
      <c t="n" r="B21" s="6">
        <v>441</v>
      </c>
      <c t="n" r="C21" s="6">
        <v>3003</v>
      </c>
      <c t="n" r="D21" s="6">
        <v>-564</v>
      </c>
      <c t="n" r="E21" s="6">
        <v>581</v>
      </c>
    </row>
    <row spans="1:5" r="22">
      <c t="s" r="A22" s="4">
        <v>328</v>
      </c>
    </row>
    <row spans="1:5" r="23">
      <c t="s" r="A23" s="3">
        <v>322</v>
      </c>
    </row>
    <row spans="1:5" r="24">
      <c t="s" r="A24" s="4">
        <v>71</v>
      </c>
      <c t="n" r="B24" s="6">
        <v>4734</v>
      </c>
      <c t="n" r="C24" s="6">
        <v>2372</v>
      </c>
      <c t="n" r="D24" s="6">
        <v>12347</v>
      </c>
      <c t="n" r="E24" s="6">
        <v>6625</v>
      </c>
    </row>
    <row spans="1:5" r="25">
      <c t="s" r="A25" s="4">
        <v>323</v>
      </c>
      <c t="n" r="B25" s="6">
        <v>-2829</v>
      </c>
      <c t="n" r="C25" s="6">
        <v>-2887</v>
      </c>
      <c t="n" r="D25" s="6">
        <v>-8143</v>
      </c>
      <c t="n" r="E25" s="6">
        <v>-7909</v>
      </c>
    </row>
    <row spans="1:5" r="26">
      <c t="s" r="A26" s="4">
        <v>77</v>
      </c>
      <c t="n" r="B26" s="6">
        <v>-174</v>
      </c>
      <c t="n" r="C26" s="6">
        <v>-260</v>
      </c>
      <c t="n" r="D26" s="6">
        <v>-478</v>
      </c>
      <c t="n" r="E26" s="6">
        <v>-546</v>
      </c>
    </row>
    <row spans="1:5" r="27">
      <c t="s" r="A27" s="4">
        <v>325</v>
      </c>
      <c t="n" r="B27" s="6">
        <v>1731</v>
      </c>
      <c t="n" r="C27" s="6">
        <v>-775</v>
      </c>
      <c t="n" r="D27" s="6">
        <v>3726</v>
      </c>
      <c t="n" r="E27" s="6">
        <v>-1830</v>
      </c>
    </row>
    <row spans="1:5" r="28">
      <c t="s" r="A28" s="4">
        <v>329</v>
      </c>
    </row>
    <row spans="1:5" r="29">
      <c t="s" r="A29" s="3">
        <v>322</v>
      </c>
    </row>
    <row spans="1:5" r="30">
      <c t="s" r="A30" s="4">
        <v>323</v>
      </c>
      <c t="n" r="B30" s="6">
        <v>-2445</v>
      </c>
      <c t="n" r="C30" s="6">
        <v>-2972</v>
      </c>
      <c t="n" r="D30" s="6">
        <v>-8172</v>
      </c>
      <c t="n" r="E30" s="6">
        <v>-8497</v>
      </c>
    </row>
    <row spans="1:5" r="31">
      <c t="s" r="A31" s="4">
        <v>77</v>
      </c>
      <c t="n" r="B31" s="6">
        <v>-118</v>
      </c>
      <c t="n" r="C31" s="6">
        <v>-140</v>
      </c>
      <c t="n" r="D31" s="6">
        <v>-356</v>
      </c>
      <c t="n" r="E31" s="6">
        <v>-374</v>
      </c>
    </row>
    <row spans="1:5" r="32">
      <c t="s" r="A32" s="4">
        <v>325</v>
      </c>
      <c t="n" r="B32" s="7">
        <v>-2563</v>
      </c>
      <c t="n" r="C32" s="7">
        <v>-3112</v>
      </c>
      <c t="n" r="D32" s="7">
        <v>-8528</v>
      </c>
      <c t="n" r="E32" s="7">
        <v>-88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0</v>
      </c>
      <c t="s" r="B1" s="2">
        <v>69</v>
      </c>
      <c t="s" r="D1" s="2">
        <v>1</v>
      </c>
    </row>
    <row spans="1:5" r="2">
      <c t="s" r="B2" s="2">
        <v>2</v>
      </c>
      <c t="s" r="C2" s="2">
        <v>70</v>
      </c>
      <c t="s" r="D2" s="2">
        <v>2</v>
      </c>
      <c t="s" r="E2" s="2">
        <v>70</v>
      </c>
    </row>
    <row spans="1:5" r="3">
      <c t="s" r="A3" s="3">
        <v>331</v>
      </c>
    </row>
    <row spans="1:5" r="4">
      <c t="s" r="A4" s="4">
        <v>332</v>
      </c>
      <c t="n" r="B4" s="7">
        <v>594</v>
      </c>
      <c t="n" r="C4" s="7">
        <v>-24</v>
      </c>
      <c t="n" r="D4" s="7">
        <v>-3453</v>
      </c>
      <c t="n" r="E4" s="7">
        <v>-8728</v>
      </c>
    </row>
    <row spans="1:5" r="5">
      <c t="s" r="A5" s="4">
        <v>81</v>
      </c>
      <c t="n" r="B5" s="6">
        <v>-2222</v>
      </c>
      <c t="n" r="C5" s="6">
        <v>-2223</v>
      </c>
      <c t="n" r="D5" s="6">
        <v>-6617</v>
      </c>
      <c t="n" r="E5" s="6">
        <v>-7747</v>
      </c>
    </row>
    <row spans="1:5" r="6">
      <c t="s" r="A6" s="4">
        <v>82</v>
      </c>
      <c t="n" r="B6" s="6">
        <v>-1222</v>
      </c>
      <c t="n" r="C6" s="6">
        <v>-2506</v>
      </c>
      <c t="n" r="D6" s="6">
        <v>-3406</v>
      </c>
      <c t="n" r="E6" s="6">
        <v>5131</v>
      </c>
    </row>
    <row spans="1:5" r="7">
      <c t="s" r="A7" s="4">
        <v>83</v>
      </c>
      <c t="n" r="B7" s="6">
        <v>-42</v>
      </c>
      <c t="n" r="C7" s="6">
        <v>-782</v>
      </c>
      <c t="n" r="D7" s="6">
        <v>-772</v>
      </c>
      <c t="n" r="E7" s="6">
        <v>-1397</v>
      </c>
    </row>
    <row spans="1:5" r="8">
      <c t="s" r="A8" s="4">
        <v>84</v>
      </c>
      <c t="n" r="B8" s="7">
        <v>-2892</v>
      </c>
      <c t="n" r="C8" s="7">
        <v>-5535</v>
      </c>
      <c t="n" r="D8" s="7">
        <v>-14248</v>
      </c>
      <c t="n" r="E8" s="7">
        <v>-127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3</v>
      </c>
      <c t="s" r="B1" s="2">
        <v>2</v>
      </c>
      <c t="s" r="C1" s="2">
        <v>25</v>
      </c>
    </row>
    <row spans="1:3" r="2">
      <c t="s" r="A2" s="3">
        <v>334</v>
      </c>
    </row>
    <row spans="1:3" r="3">
      <c t="s" r="A3" s="4">
        <v>335</v>
      </c>
      <c t="n" r="B3" s="7">
        <v>131209</v>
      </c>
      <c t="n" r="C3" s="7">
        <v>150628</v>
      </c>
    </row>
    <row spans="1:3" r="4">
      <c t="s" r="A4" s="4">
        <v>326</v>
      </c>
    </row>
    <row spans="1:3" r="5">
      <c t="s" r="A5" s="3">
        <v>334</v>
      </c>
    </row>
    <row spans="1:3" r="6">
      <c t="s" r="A6" s="4">
        <v>335</v>
      </c>
      <c t="n" r="B6" s="6">
        <v>20577</v>
      </c>
      <c t="n" r="C6" s="6">
        <v>22707</v>
      </c>
    </row>
    <row spans="1:3" r="7">
      <c t="s" r="A7" s="4">
        <v>327</v>
      </c>
    </row>
    <row spans="1:3" r="8">
      <c t="s" r="A8" s="3">
        <v>334</v>
      </c>
    </row>
    <row spans="1:3" r="9">
      <c t="s" r="A9" s="4">
        <v>335</v>
      </c>
      <c t="n" r="B9" s="6">
        <v>101360</v>
      </c>
      <c t="n" r="C9" s="6">
        <v>112066</v>
      </c>
    </row>
    <row spans="1:3" r="10">
      <c t="s" r="A10" s="4">
        <v>328</v>
      </c>
    </row>
    <row spans="1:3" r="11">
      <c t="s" r="A11" s="3">
        <v>334</v>
      </c>
    </row>
    <row spans="1:3" r="12">
      <c t="s" r="A12" s="4">
        <v>335</v>
      </c>
      <c t="n" r="B12" s="6">
        <v>6438</v>
      </c>
      <c t="n" r="C12" s="6">
        <v>10514</v>
      </c>
    </row>
    <row spans="1:3" r="13">
      <c t="s" r="A13" s="4">
        <v>329</v>
      </c>
    </row>
    <row spans="1:3" r="14">
      <c t="s" r="A14" s="3">
        <v>334</v>
      </c>
    </row>
    <row spans="1:3" r="15">
      <c t="s" r="A15" s="4">
        <v>335</v>
      </c>
      <c t="n" r="B15" s="7">
        <v>2834</v>
      </c>
      <c t="n" r="C15" s="7">
        <v>53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25</v>
      </c>
    </row>
    <row spans="1:3" r="2">
      <c t="s" r="A2" s="3">
        <v>334</v>
      </c>
    </row>
    <row spans="1:3" r="3">
      <c t="s" r="A3" s="4">
        <v>36</v>
      </c>
      <c t="n" r="B3" s="7">
        <v>299</v>
      </c>
      <c t="n" r="C3" s="7">
        <v>6870</v>
      </c>
    </row>
    <row spans="1:3" r="4">
      <c t="s" r="A4" s="4">
        <v>337</v>
      </c>
    </row>
    <row spans="1:3" r="5">
      <c t="s" r="A5" s="3">
        <v>334</v>
      </c>
    </row>
    <row spans="1:3" r="6">
      <c t="s" r="A6" s="4">
        <v>36</v>
      </c>
      <c t="n" r="B6" s="7">
        <v>299</v>
      </c>
      <c t="n" r="C6" s="7">
        <v>68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spans="1:5" r="1">
      <c t="s" r="A1" s="1">
        <v>338</v>
      </c>
      <c t="s" r="B1" s="2">
        <v>339</v>
      </c>
    </row>
    <row spans="1:5" r="2">
      <c t="s" r="B2" s="2">
        <v>340</v>
      </c>
      <c t="s" r="C2" s="2">
        <v>341</v>
      </c>
      <c t="s" r="D2" s="2">
        <v>342</v>
      </c>
      <c t="s" r="E2" s="2">
        <v>343</v>
      </c>
    </row>
    <row spans="1:5" r="3">
      <c t="s" r="A3" s="3">
        <v>344</v>
      </c>
    </row>
    <row spans="1:5" r="4">
      <c t="s" r="A4" s="4">
        <v>345</v>
      </c>
      <c t="n" r="D4" s="6">
        <v>80</v>
      </c>
    </row>
    <row spans="1:5" r="5">
      <c t="s" r="A5" s="4">
        <v>346</v>
      </c>
      <c t="n" r="D5" s="6">
        <v>19</v>
      </c>
    </row>
    <row spans="1:5" r="6">
      <c t="s" r="A6" s="4">
        <v>347</v>
      </c>
      <c t="n" r="D6" s="6">
        <v>100</v>
      </c>
    </row>
    <row spans="1:5" r="7">
      <c t="s" r="A7" s="4">
        <v>348</v>
      </c>
    </row>
    <row spans="1:5" r="8">
      <c t="s" r="A8" s="3">
        <v>344</v>
      </c>
    </row>
    <row spans="1:5" r="9">
      <c t="s" r="A9" s="4">
        <v>349</v>
      </c>
      <c t="n" r="B9" s="12">
        <v>21.9</v>
      </c>
      <c t="n" r="C9" s="13">
        <v>13.7</v>
      </c>
    </row>
    <row spans="1:5" r="10">
      <c t="s" r="A10" s="4">
        <v>271</v>
      </c>
      <c t="s" r="B10" s="4">
        <v>272</v>
      </c>
      <c t="s" r="C10" s="4">
        <v>272</v>
      </c>
    </row>
    <row spans="1:5" r="11">
      <c t="s" r="A11" s="4">
        <v>350</v>
      </c>
    </row>
    <row spans="1:5" r="12">
      <c t="s" r="A12" s="3">
        <v>344</v>
      </c>
    </row>
    <row spans="1:5" r="13">
      <c t="s" r="A13" s="4">
        <v>351</v>
      </c>
      <c t="n" r="E13" s="12">
        <v>1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2</v>
      </c>
      <c t="s" r="B1" s="2">
        <v>69</v>
      </c>
      <c t="s" r="D1" s="2">
        <v>1</v>
      </c>
    </row>
    <row spans="1:5" r="2">
      <c t="s" r="B2" s="2">
        <v>2</v>
      </c>
      <c t="s" r="C2" s="2">
        <v>70</v>
      </c>
      <c t="s" r="D2" s="2">
        <v>2</v>
      </c>
      <c t="s" r="E2" s="2">
        <v>70</v>
      </c>
    </row>
    <row spans="1:5" r="3">
      <c t="s" r="A3" s="3">
        <v>344</v>
      </c>
    </row>
    <row spans="1:5" r="4">
      <c t="s" r="A4" s="4">
        <v>71</v>
      </c>
      <c t="n" r="B4" s="7">
        <v>3506</v>
      </c>
      <c t="n" r="C4" s="7">
        <v>11907</v>
      </c>
      <c t="n" r="D4" s="7">
        <v>14357</v>
      </c>
      <c t="n" r="E4" s="7">
        <v>16546</v>
      </c>
    </row>
    <row spans="1:5" r="5">
      <c t="s" r="A5" s="4">
        <v>353</v>
      </c>
      <c t="n" r="B5" s="6">
        <v>-431</v>
      </c>
      <c t="n" r="C5" s="6">
        <v>-9891</v>
      </c>
      <c t="n" r="D5" s="6">
        <v>-6056</v>
      </c>
      <c t="n" r="E5" s="6">
        <v>-10787</v>
      </c>
    </row>
    <row spans="1:5" r="6">
      <c t="s" r="A6" s="4">
        <v>354</v>
      </c>
      <c t="n" r="B6" s="6">
        <v>-961</v>
      </c>
      <c t="n" r="C6" s="6">
        <v>-1270</v>
      </c>
      <c t="n" r="D6" s="6">
        <v>-3131</v>
      </c>
      <c t="n" r="E6" s="6">
        <v>-3110</v>
      </c>
    </row>
    <row spans="1:5" r="7">
      <c t="s" r="A7" s="4">
        <v>355</v>
      </c>
      <c t="n" r="B7" s="6">
        <v>2114</v>
      </c>
      <c t="n" r="C7" s="6">
        <v>746</v>
      </c>
      <c t="n" r="D7" s="6">
        <v>5170</v>
      </c>
      <c t="n" r="E7" s="6">
        <v>2649</v>
      </c>
    </row>
    <row spans="1:5" r="8">
      <c t="s" r="A8" s="4">
        <v>356</v>
      </c>
      <c t="n" r="B8" s="7">
        <v>1693</v>
      </c>
      <c t="n" r="C8" s="7">
        <v>580</v>
      </c>
      <c t="n" r="D8" s="7">
        <v>4142</v>
      </c>
      <c t="n" r="E8" s="7">
        <v>20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7</v>
      </c>
      <c t="s" r="B1" s="2">
        <v>2</v>
      </c>
      <c t="s" r="C1" s="2">
        <v>25</v>
      </c>
    </row>
    <row spans="1:3" r="2">
      <c t="s" r="A2" s="3">
        <v>358</v>
      </c>
    </row>
    <row spans="1:3" r="3">
      <c t="s" r="A3" s="4">
        <v>359</v>
      </c>
      <c t="n" r="B3" s="7">
        <v>14981</v>
      </c>
      <c t="n" r="C3" s="7">
        <v>30823</v>
      </c>
    </row>
    <row spans="1:3" r="4">
      <c t="s" r="A4" s="4">
        <v>360</v>
      </c>
      <c t="n" r="B4" s="6">
        <v>-3686</v>
      </c>
      <c t="n" r="C4" s="6">
        <v>-6677</v>
      </c>
    </row>
    <row spans="1:3" r="5">
      <c t="s" r="A5" s="4">
        <v>361</v>
      </c>
      <c t="n" r="B5" s="6">
        <v>-32</v>
      </c>
      <c t="n" r="C5" s="6">
        <v>-260</v>
      </c>
    </row>
    <row spans="1:3" r="6">
      <c t="s" r="A6" s="4">
        <v>28</v>
      </c>
      <c t="n" r="B6" s="6">
        <v>11263</v>
      </c>
      <c t="n" r="C6" s="6">
        <v>23886</v>
      </c>
    </row>
    <row spans="1:3" r="7">
      <c t="s" r="A7" s="4">
        <v>294</v>
      </c>
    </row>
    <row spans="1:3" r="8">
      <c t="s" r="A8" s="3">
        <v>358</v>
      </c>
    </row>
    <row spans="1:3" r="9">
      <c t="s" r="A9" s="4">
        <v>359</v>
      </c>
      <c t="n" r="B9" s="6">
        <v>13260</v>
      </c>
      <c t="n" r="C9" s="6">
        <v>30663</v>
      </c>
    </row>
    <row spans="1:3" r="10">
      <c t="s" r="A10" s="4">
        <v>362</v>
      </c>
    </row>
    <row spans="1:3" r="11">
      <c t="s" r="A11" s="3">
        <v>358</v>
      </c>
    </row>
    <row spans="1:3" r="12">
      <c t="s" r="A12" s="4">
        <v>359</v>
      </c>
      <c t="n" r="B12" s="7">
        <v>1721</v>
      </c>
      <c t="n" r="C12" s="7">
        <v>1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69</v>
      </c>
      <c t="s" r="D1" s="2">
        <v>1</v>
      </c>
    </row>
    <row spans="1:5" r="2">
      <c t="s" r="B2" s="2">
        <v>2</v>
      </c>
      <c t="s" r="C2" s="2">
        <v>70</v>
      </c>
      <c t="s" r="D2" s="2">
        <v>2</v>
      </c>
      <c t="s" r="E2" s="2">
        <v>70</v>
      </c>
    </row>
    <row spans="1:5" r="3">
      <c t="s" r="A3" s="3">
        <v>100</v>
      </c>
    </row>
    <row spans="1:5" r="4">
      <c t="s" r="A4" s="4">
        <v>101</v>
      </c>
      <c t="n" r="B4" s="7">
        <v>-3960</v>
      </c>
      <c t="n" r="C4" s="7">
        <v>-7146</v>
      </c>
      <c t="n" r="D4" s="7">
        <v>-17609</v>
      </c>
      <c t="n" r="E4" s="7">
        <v>-18322</v>
      </c>
    </row>
    <row spans="1:5" r="5">
      <c t="s" r="A5" s="3">
        <v>102</v>
      </c>
    </row>
    <row spans="1:5" r="6">
      <c t="s" r="A6" s="4">
        <v>103</v>
      </c>
      <c t="n" r="B6" s="6">
        <v>-409</v>
      </c>
      <c t="n" r="C6" s="6">
        <v>-607</v>
      </c>
      <c t="n" r="D6" s="6">
        <v>-2368</v>
      </c>
      <c t="n" r="E6" s="6">
        <v>36</v>
      </c>
    </row>
    <row spans="1:5" r="7">
      <c t="s" r="A7" s="4">
        <v>104</v>
      </c>
      <c t="n" r="B7" s="7">
        <v>-4369</v>
      </c>
      <c t="n" r="C7" s="7">
        <v>-7753</v>
      </c>
      <c t="n" r="D7" s="7">
        <v>-19977</v>
      </c>
      <c t="n" r="E7" s="7">
        <v>-182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v>
      </c>
      <c t="s" r="C1" s="2">
        <v>25</v>
      </c>
    </row>
    <row spans="1:3" r="2">
      <c t="s" r="A2" s="3">
        <v>358</v>
      </c>
    </row>
    <row spans="1:3" r="3">
      <c t="s" r="A3" s="4">
        <v>28</v>
      </c>
      <c t="n" r="B3" s="7">
        <v>11263</v>
      </c>
      <c t="n" r="C3" s="7">
        <v>23886</v>
      </c>
    </row>
    <row spans="1:3" r="4">
      <c t="s" r="A4" s="4">
        <v>364</v>
      </c>
    </row>
    <row spans="1:3" r="5">
      <c t="s" r="A5" s="3">
        <v>358</v>
      </c>
    </row>
    <row spans="1:3" r="6">
      <c t="s" r="A6" s="4">
        <v>28</v>
      </c>
      <c t="n" r="B6" s="6">
        <v>7200</v>
      </c>
      <c t="n" r="C6" s="6">
        <v>800</v>
      </c>
    </row>
    <row spans="1:3" r="7">
      <c t="s" r="A7" s="4">
        <v>365</v>
      </c>
      <c t="n" r="B7" s="7">
        <v>2700</v>
      </c>
      <c t="n" r="C7" s="7">
        <v>11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66</v>
      </c>
      <c t="s" r="B1" s="2">
        <v>2</v>
      </c>
      <c t="s" r="C1" s="2">
        <v>25</v>
      </c>
    </row>
    <row spans="1:3" r="2">
      <c t="s" r="A2" s="3">
        <v>167</v>
      </c>
    </row>
    <row spans="1:3" r="3">
      <c t="s" r="A3" s="4">
        <v>367</v>
      </c>
      <c t="n" r="B3" s="7">
        <v>6022</v>
      </c>
      <c t="n" r="C3" s="7">
        <v>7557</v>
      </c>
    </row>
    <row spans="1:3" r="4">
      <c t="s" r="A4" s="4">
        <v>368</v>
      </c>
      <c t="n" r="B4" s="6">
        <v>519</v>
      </c>
      <c t="n" r="C4" s="6">
        <v>753</v>
      </c>
    </row>
    <row spans="1:3" r="5">
      <c t="s" r="A5" s="4">
        <v>369</v>
      </c>
      <c t="n" r="B5" s="6">
        <v>5</v>
      </c>
      <c t="n" r="C5" s="6">
        <v>15</v>
      </c>
    </row>
    <row spans="1:3" r="6">
      <c t="s" r="A6" s="4">
        <v>29</v>
      </c>
      <c t="n" r="B6" s="7">
        <v>6546</v>
      </c>
      <c t="n" r="C6" s="7">
        <v>83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r="A1" s="1">
        <v>370</v>
      </c>
      <c t="s" r="B1" s="2">
        <v>69</v>
      </c>
      <c t="s" r="D1" s="2">
        <v>1</v>
      </c>
    </row>
    <row spans="1:6" r="2">
      <c t="s" r="B2" s="2">
        <v>2</v>
      </c>
      <c t="s" r="C2" s="2">
        <v>70</v>
      </c>
      <c t="s" r="D2" s="2">
        <v>2</v>
      </c>
      <c t="s" r="E2" s="2">
        <v>70</v>
      </c>
      <c t="s" r="F2" s="2">
        <v>25</v>
      </c>
    </row>
    <row spans="1:6" r="3">
      <c t="s" r="A3" s="3">
        <v>167</v>
      </c>
    </row>
    <row spans="1:6" r="4">
      <c t="s" r="A4" s="4">
        <v>371</v>
      </c>
      <c t="n" r="B4" s="12">
        <v>10.1</v>
      </c>
      <c t="n" r="D4" s="12">
        <v>10.1</v>
      </c>
      <c t="n" r="F4" s="12">
        <v>11.4</v>
      </c>
    </row>
    <row spans="1:6" r="5">
      <c t="s" r="A5" s="4">
        <v>372</v>
      </c>
      <c t="n" r="B5" s="12">
        <v>0.6</v>
      </c>
      <c t="n" r="C5" s="12">
        <v>0.3</v>
      </c>
      <c t="n" r="D5" s="12">
        <v>1.8</v>
      </c>
      <c t="n" r="E5" s="12">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v>
      </c>
      <c t="s" r="C1" s="2">
        <v>25</v>
      </c>
    </row>
    <row spans="1:3" r="2">
      <c t="s" r="A2" s="3">
        <v>374</v>
      </c>
    </row>
    <row spans="1:3" r="3">
      <c t="s" r="A3" s="4">
        <v>375</v>
      </c>
      <c t="n" r="B3" s="7">
        <v>50297</v>
      </c>
      <c t="n" r="C3" s="7">
        <v>53378</v>
      </c>
    </row>
    <row spans="1:3" r="4">
      <c t="s" r="A4" s="4">
        <v>376</v>
      </c>
      <c t="n" r="B4" s="6">
        <v>10602</v>
      </c>
      <c t="n" r="C4" s="6">
        <v>5936</v>
      </c>
    </row>
    <row spans="1:3" r="5">
      <c t="s" r="A5" s="4">
        <v>377</v>
      </c>
      <c t="n" r="B5" s="6">
        <v>5674</v>
      </c>
      <c t="n" r="C5" s="6">
        <v>1093</v>
      </c>
    </row>
    <row spans="1:3" r="6">
      <c t="s" r="A6" s="4">
        <v>30</v>
      </c>
      <c t="n" r="B6" s="7">
        <v>66573</v>
      </c>
      <c t="n" r="C6" s="7">
        <v>604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8</v>
      </c>
      <c t="s" r="B1" s="2">
        <v>69</v>
      </c>
      <c t="s" r="D1" s="2">
        <v>1</v>
      </c>
    </row>
    <row spans="1:5" r="2">
      <c t="s" r="B2" s="2">
        <v>2</v>
      </c>
      <c t="s" r="C2" s="2">
        <v>70</v>
      </c>
      <c t="s" r="D2" s="2">
        <v>2</v>
      </c>
      <c t="s" r="E2" s="2">
        <v>70</v>
      </c>
    </row>
    <row spans="1:5" r="3">
      <c t="s" r="A3" s="3">
        <v>379</v>
      </c>
    </row>
    <row spans="1:5" r="4">
      <c t="s" r="A4" s="4">
        <v>372</v>
      </c>
      <c t="n" r="B4" s="12">
        <v>0.3</v>
      </c>
      <c t="n" r="C4" s="12">
        <v>0.5</v>
      </c>
      <c t="n" r="D4" s="12">
        <v>2.1</v>
      </c>
      <c t="n" r="E4" s="12">
        <v>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0</v>
      </c>
      <c t="s" r="B1" s="2">
        <v>1</v>
      </c>
    </row>
    <row spans="1:3" r="2">
      <c t="s" r="B2" s="2">
        <v>2</v>
      </c>
      <c t="s" r="C2" s="2">
        <v>25</v>
      </c>
    </row>
    <row spans="1:3" r="3">
      <c t="s" r="A3" s="3">
        <v>381</v>
      </c>
    </row>
    <row spans="1:3" r="4">
      <c t="s" r="A4" s="4">
        <v>172</v>
      </c>
      <c t="n" r="B4" s="7">
        <v>73618</v>
      </c>
    </row>
    <row spans="1:3" r="5">
      <c t="s" r="A5" s="4">
        <v>382</v>
      </c>
      <c t="n" r="B5" s="7">
        <v>60662</v>
      </c>
      <c t="n" r="C5" s="7">
        <v>61250</v>
      </c>
    </row>
    <row spans="1:3" r="6">
      <c t="s" r="A6" s="4">
        <v>383</v>
      </c>
    </row>
    <row spans="1:3" r="7">
      <c t="s" r="A7" s="3">
        <v>381</v>
      </c>
    </row>
    <row spans="1:3" r="8">
      <c t="s" r="A8" s="4">
        <v>384</v>
      </c>
      <c t="s" r="B8" s="4">
        <v>385</v>
      </c>
    </row>
    <row spans="1:3" r="9">
      <c t="s" r="A9" s="4">
        <v>172</v>
      </c>
      <c t="n" r="B9" s="7">
        <v>54838</v>
      </c>
      <c t="n" r="C9" s="6">
        <v>56938</v>
      </c>
    </row>
    <row spans="1:3" r="10">
      <c t="s" r="A10" s="4">
        <v>386</v>
      </c>
      <c t="n" r="B10" s="6">
        <v>-2794</v>
      </c>
      <c t="n" r="C10" s="6">
        <v>-4234</v>
      </c>
    </row>
    <row spans="1:3" r="11">
      <c t="s" r="A11" s="4">
        <v>382</v>
      </c>
      <c t="n" r="B11" s="7">
        <v>52044</v>
      </c>
      <c t="n" r="C11" s="6">
        <v>52704</v>
      </c>
    </row>
    <row spans="1:3" r="12">
      <c t="s" r="A12" s="4">
        <v>387</v>
      </c>
    </row>
    <row spans="1:3" r="13">
      <c t="s" r="A13" s="3">
        <v>381</v>
      </c>
    </row>
    <row spans="1:3" r="14">
      <c t="s" r="A14" s="4">
        <v>388</v>
      </c>
      <c t="s" r="B14" s="4">
        <v>389</v>
      </c>
    </row>
    <row spans="1:3" r="15">
      <c t="s" r="A15" s="4">
        <v>266</v>
      </c>
    </row>
    <row spans="1:3" r="16">
      <c t="s" r="A16" s="3">
        <v>381</v>
      </c>
    </row>
    <row spans="1:3" r="17">
      <c t="s" r="A17" s="4">
        <v>384</v>
      </c>
      <c t="s" r="B17" s="4">
        <v>390</v>
      </c>
    </row>
    <row spans="1:3" r="18">
      <c t="s" r="A18" s="4">
        <v>172</v>
      </c>
      <c t="n" r="B18" s="7">
        <v>8618</v>
      </c>
      <c t="n" r="C18" s="7">
        <v>8546</v>
      </c>
    </row>
    <row spans="1:3" r="19">
      <c t="s" r="A19" s="4">
        <v>391</v>
      </c>
    </row>
    <row spans="1:3" r="20">
      <c t="s" r="A20" s="3">
        <v>381</v>
      </c>
    </row>
    <row spans="1:3" r="21">
      <c t="s" r="A21" s="4">
        <v>392</v>
      </c>
      <c t="s" r="B21" s="4">
        <v>269</v>
      </c>
    </row>
    <row spans="1:3" r="22">
      <c t="s" r="A22" s="4">
        <v>393</v>
      </c>
    </row>
    <row spans="1:3" r="23">
      <c t="s" r="A23" s="3">
        <v>381</v>
      </c>
    </row>
    <row spans="1:3" r="24">
      <c t="s" r="A24" s="4">
        <v>392</v>
      </c>
      <c t="s" r="B24" s="4">
        <v>2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r="A1" s="1">
        <v>394</v>
      </c>
      <c t="s" r="B1" s="2">
        <v>395</v>
      </c>
      <c t="s" r="C1" s="2">
        <v>283</v>
      </c>
      <c t="s" r="D1" s="2">
        <v>2</v>
      </c>
      <c t="s" r="E1" s="2">
        <v>396</v>
      </c>
      <c t="s" r="F1" s="2">
        <v>397</v>
      </c>
    </row>
    <row spans="1:6" r="2">
      <c t="s" r="A2" s="3">
        <v>381</v>
      </c>
    </row>
    <row spans="1:6" r="3">
      <c t="s" r="A3" s="4">
        <v>398</v>
      </c>
      <c t="n" r="D3" s="7">
        <v>200000</v>
      </c>
    </row>
    <row spans="1:6" r="4">
      <c t="s" r="A4" s="4">
        <v>399</v>
      </c>
      <c t="n" r="D4" s="7">
        <v>8500000</v>
      </c>
    </row>
    <row spans="1:6" r="5">
      <c t="s" r="A5" s="4">
        <v>107</v>
      </c>
    </row>
    <row spans="1:6" r="6">
      <c t="s" r="A6" s="3">
        <v>381</v>
      </c>
    </row>
    <row spans="1:6" r="7">
      <c t="s" r="A7" s="4">
        <v>400</v>
      </c>
      <c t="n" r="D7" s="6">
        <v>10118514</v>
      </c>
    </row>
    <row spans="1:6" r="8">
      <c t="s" r="A8" s="4">
        <v>401</v>
      </c>
    </row>
    <row spans="1:6" r="9">
      <c t="s" r="A9" s="3">
        <v>381</v>
      </c>
    </row>
    <row spans="1:6" r="10">
      <c t="s" r="A10" s="4">
        <v>402</v>
      </c>
      <c t="s" r="D10" s="4">
        <v>403</v>
      </c>
    </row>
    <row spans="1:6" r="11">
      <c t="s" r="A11" s="4">
        <v>279</v>
      </c>
      <c t="n" r="D11" s="7">
        <v>70000000</v>
      </c>
    </row>
    <row spans="1:6" r="12">
      <c t="s" r="A12" s="4">
        <v>404</v>
      </c>
      <c t="n" r="D12" s="6">
        <v>1000000</v>
      </c>
    </row>
    <row spans="1:6" r="13">
      <c t="s" r="A13" s="4">
        <v>405</v>
      </c>
      <c t="n" r="D13" s="7">
        <v>12000000</v>
      </c>
    </row>
    <row spans="1:6" r="14">
      <c t="s" r="A14" s="4">
        <v>406</v>
      </c>
      <c t="s" r="D14" s="4">
        <v>407</v>
      </c>
    </row>
    <row spans="1:6" r="15">
      <c t="s" r="A15" s="4">
        <v>408</v>
      </c>
      <c t="n" r="D15" s="7">
        <v>65000000</v>
      </c>
    </row>
    <row spans="1:6" r="16">
      <c t="s" r="A16" s="4">
        <v>409</v>
      </c>
      <c t="s" r="D16" s="4">
        <v>410</v>
      </c>
    </row>
    <row spans="1:6" r="17">
      <c t="s" r="A17" s="4">
        <v>411</v>
      </c>
    </row>
    <row spans="1:6" r="18">
      <c t="s" r="A18" s="3">
        <v>381</v>
      </c>
    </row>
    <row spans="1:6" r="19">
      <c t="s" r="A19" s="4">
        <v>412</v>
      </c>
      <c t="s" r="D19" s="4">
        <v>413</v>
      </c>
    </row>
    <row spans="1:6" r="20">
      <c t="s" r="A20" s="4">
        <v>414</v>
      </c>
    </row>
    <row spans="1:6" r="21">
      <c t="s" r="A21" s="3">
        <v>381</v>
      </c>
    </row>
    <row spans="1:6" r="22">
      <c t="s" r="A22" s="4">
        <v>412</v>
      </c>
      <c t="s" r="D22" s="4">
        <v>415</v>
      </c>
    </row>
    <row spans="1:6" r="23">
      <c t="s" r="A23" s="4">
        <v>416</v>
      </c>
    </row>
    <row spans="1:6" r="24">
      <c t="s" r="A24" s="3">
        <v>381</v>
      </c>
    </row>
    <row spans="1:6" r="25">
      <c t="s" r="A25" s="4">
        <v>412</v>
      </c>
      <c t="s" r="D25" s="4">
        <v>417</v>
      </c>
    </row>
    <row spans="1:6" r="26">
      <c t="s" r="A26" s="4">
        <v>418</v>
      </c>
    </row>
    <row spans="1:6" r="27">
      <c t="s" r="A27" s="3">
        <v>381</v>
      </c>
    </row>
    <row spans="1:6" r="28">
      <c t="s" r="A28" s="4">
        <v>419</v>
      </c>
      <c t="s" r="D28" s="4">
        <v>415</v>
      </c>
    </row>
    <row spans="1:6" r="29">
      <c t="s" r="A29" s="4">
        <v>420</v>
      </c>
    </row>
    <row spans="1:6" r="30">
      <c t="s" r="A30" s="3">
        <v>381</v>
      </c>
    </row>
    <row spans="1:6" r="31">
      <c t="s" r="A31" s="4">
        <v>419</v>
      </c>
      <c t="s" r="D31" s="4">
        <v>421</v>
      </c>
    </row>
    <row spans="1:6" r="32">
      <c t="s" r="A32" s="4">
        <v>422</v>
      </c>
    </row>
    <row spans="1:6" r="33">
      <c t="s" r="A33" s="3">
        <v>381</v>
      </c>
    </row>
    <row spans="1:6" r="34">
      <c t="s" r="A34" s="4">
        <v>419</v>
      </c>
      <c t="s" r="D34" s="4">
        <v>269</v>
      </c>
    </row>
    <row spans="1:6" r="35">
      <c t="s" r="A35" s="4">
        <v>423</v>
      </c>
    </row>
    <row spans="1:6" r="36">
      <c t="s" r="A36" s="3">
        <v>381</v>
      </c>
    </row>
    <row spans="1:6" r="37">
      <c t="s" r="A37" s="4">
        <v>388</v>
      </c>
      <c t="s" r="D37" s="4">
        <v>424</v>
      </c>
    </row>
    <row spans="1:6" r="38">
      <c t="s" r="A38" s="4">
        <v>387</v>
      </c>
    </row>
    <row spans="1:6" r="39">
      <c t="s" r="A39" s="3">
        <v>381</v>
      </c>
    </row>
    <row spans="1:6" r="40">
      <c t="s" r="A40" s="4">
        <v>388</v>
      </c>
      <c t="s" r="D40" s="4">
        <v>389</v>
      </c>
    </row>
    <row spans="1:6" r="41">
      <c t="s" r="A41" s="4">
        <v>266</v>
      </c>
    </row>
    <row spans="1:6" r="42">
      <c t="s" r="A42" s="3">
        <v>381</v>
      </c>
    </row>
    <row spans="1:6" r="43">
      <c t="s" r="A43" s="4">
        <v>425</v>
      </c>
      <c t="n" r="F43" s="7">
        <v>14800000</v>
      </c>
    </row>
    <row spans="1:6" r="44">
      <c t="s" r="A44" s="4">
        <v>426</v>
      </c>
      <c t="s" r="D44" s="4">
        <v>427</v>
      </c>
    </row>
    <row spans="1:6" r="45">
      <c t="s" r="A45" s="4">
        <v>428</v>
      </c>
      <c t="s" r="B45" s="4">
        <v>269</v>
      </c>
    </row>
    <row spans="1:6" r="46">
      <c t="s" r="A46" s="4">
        <v>429</v>
      </c>
      <c t="s" r="B46" s="4">
        <v>430</v>
      </c>
    </row>
    <row spans="1:6" r="47">
      <c t="s" r="A47" s="4">
        <v>392</v>
      </c>
      <c t="s" r="D47" s="4">
        <v>415</v>
      </c>
    </row>
    <row spans="1:6" r="48">
      <c t="s" r="A48" s="4">
        <v>398</v>
      </c>
      <c t="n" r="C48" s="7">
        <v>130000</v>
      </c>
    </row>
    <row spans="1:6" r="49">
      <c t="s" r="A49" s="4">
        <v>431</v>
      </c>
      <c t="n" r="C49" s="7">
        <v>72000</v>
      </c>
    </row>
    <row spans="1:6" r="50">
      <c t="s" r="A50" s="4">
        <v>399</v>
      </c>
      <c t="n" r="D50" s="7">
        <v>8500000</v>
      </c>
    </row>
    <row spans="1:6" r="51">
      <c t="s" r="A51" s="4">
        <v>432</v>
      </c>
    </row>
    <row spans="1:6" r="52">
      <c t="s" r="A52" s="3">
        <v>381</v>
      </c>
    </row>
    <row spans="1:6" r="53">
      <c t="s" r="A53" s="4">
        <v>433</v>
      </c>
      <c t="n" r="D53" s="6">
        <v>8546</v>
      </c>
    </row>
    <row spans="1:6" r="54">
      <c t="s" r="A54" s="4">
        <v>434</v>
      </c>
    </row>
    <row spans="1:6" r="55">
      <c t="s" r="A55" s="3">
        <v>381</v>
      </c>
    </row>
    <row spans="1:6" r="56">
      <c t="s" r="A56" s="4">
        <v>400</v>
      </c>
      <c t="n" r="D56" s="6">
        <v>854624</v>
      </c>
    </row>
    <row spans="1:6" r="57">
      <c t="s" r="A57" s="4">
        <v>435</v>
      </c>
    </row>
    <row spans="1:6" r="58">
      <c t="s" r="A58" s="3">
        <v>381</v>
      </c>
    </row>
    <row spans="1:6" r="59">
      <c t="s" r="A59" s="4">
        <v>428</v>
      </c>
      <c t="s" r="B59" s="4">
        <v>261</v>
      </c>
    </row>
    <row spans="1:6" r="60">
      <c t="s" r="A60" s="4">
        <v>391</v>
      </c>
    </row>
    <row spans="1:6" r="61">
      <c t="s" r="A61" s="3">
        <v>381</v>
      </c>
    </row>
    <row spans="1:6" r="62">
      <c t="s" r="A62" s="4">
        <v>428</v>
      </c>
      <c t="s" r="B62" s="4">
        <v>269</v>
      </c>
    </row>
    <row spans="1:6" r="63">
      <c t="s" r="A63" s="4">
        <v>436</v>
      </c>
      <c t="s" r="B63" s="4">
        <v>437</v>
      </c>
    </row>
    <row spans="1:6" r="64">
      <c t="s" r="A64" s="4">
        <v>438</v>
      </c>
    </row>
    <row spans="1:6" r="65">
      <c t="s" r="A65" s="3">
        <v>381</v>
      </c>
    </row>
    <row spans="1:6" r="66">
      <c t="s" r="A66" s="4">
        <v>428</v>
      </c>
      <c t="s" r="E66" s="4">
        <v>261</v>
      </c>
    </row>
    <row spans="1:6" r="67">
      <c t="s" r="A67" s="4">
        <v>439</v>
      </c>
    </row>
    <row spans="1:6" r="68">
      <c t="s" r="A68" s="3">
        <v>381</v>
      </c>
    </row>
    <row spans="1:6" r="69">
      <c t="s" r="A69" s="4">
        <v>429</v>
      </c>
      <c t="s" r="B69" s="4">
        <v>430</v>
      </c>
    </row>
    <row spans="1:6" r="70">
      <c t="s" r="A70" s="4">
        <v>440</v>
      </c>
    </row>
    <row spans="1:6" r="71">
      <c t="s" r="A71" s="3">
        <v>381</v>
      </c>
    </row>
    <row spans="1:6" r="72">
      <c t="s" r="A72" s="4">
        <v>441</v>
      </c>
      <c t="s" r="B72" s="4">
        <v>4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3</v>
      </c>
      <c t="s" r="B1" s="2">
        <v>2</v>
      </c>
      <c t="s" r="C1" s="2">
        <v>25</v>
      </c>
    </row>
    <row spans="1:3" r="2">
      <c t="s" r="A2" s="4">
        <v>444</v>
      </c>
    </row>
    <row spans="1:3" r="3">
      <c t="s" r="A3" s="3">
        <v>381</v>
      </c>
    </row>
    <row spans="1:3" r="4">
      <c t="s" r="A4" s="4">
        <v>445</v>
      </c>
      <c t="s" r="B4" s="4">
        <v>446</v>
      </c>
      <c t="s" r="C4" s="4">
        <v>447</v>
      </c>
    </row>
    <row spans="1:3" r="5">
      <c t="s" r="A5" s="4">
        <v>448</v>
      </c>
      <c t="s" r="B5" s="4">
        <v>449</v>
      </c>
    </row>
    <row spans="1:3" r="6">
      <c t="s" r="A6" s="4">
        <v>450</v>
      </c>
    </row>
    <row spans="1:3" r="7">
      <c t="s" r="A7" s="3">
        <v>381</v>
      </c>
    </row>
    <row spans="1:3" r="8">
      <c t="s" r="A8" s="4">
        <v>445</v>
      </c>
      <c t="s" r="B8" s="4">
        <v>451</v>
      </c>
      <c t="s" r="C8" s="4">
        <v>452</v>
      </c>
    </row>
    <row spans="1:3" r="9">
      <c t="s" r="A9" s="4">
        <v>448</v>
      </c>
      <c t="s" r="B9" s="4">
        <v>453</v>
      </c>
    </row>
    <row spans="1:3" r="10">
      <c t="s" r="A10" s="4">
        <v>454</v>
      </c>
    </row>
    <row spans="1:3" r="11">
      <c t="s" r="A11" s="3">
        <v>381</v>
      </c>
    </row>
    <row spans="1:3" r="12">
      <c t="s" r="A12" s="4">
        <v>445</v>
      </c>
      <c t="s" r="B12" s="4">
        <v>455</v>
      </c>
      <c t="s" r="C12" s="4">
        <v>456</v>
      </c>
    </row>
    <row spans="1:3" r="13">
      <c t="s" r="A13" s="4">
        <v>448</v>
      </c>
      <c t="s" r="B13" s="4">
        <v>4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21"/>
    <col customWidth="1" max="3" min="3" width="48"/>
    <col customWidth="1" max="4" min="4" width="31"/>
    <col customWidth="1" max="5" min="5" width="48"/>
    <col customWidth="1" max="6" min="6" width="37"/>
    <col customWidth="1" max="7" min="7" width="19"/>
  </cols>
  <sheetData>
    <row spans="1:7" r="1">
      <c t="s" r="A1" s="1">
        <v>458</v>
      </c>
      <c t="s" r="B1" s="2">
        <v>459</v>
      </c>
      <c t="s" r="C1" s="2">
        <v>460</v>
      </c>
      <c t="s" r="D1" s="2">
        <v>461</v>
      </c>
      <c t="s" r="E1" s="2">
        <v>460</v>
      </c>
      <c t="s" r="F1" s="2">
        <v>462</v>
      </c>
      <c t="s" r="G1" s="2">
        <v>463</v>
      </c>
    </row>
    <row spans="1:7" r="2">
      <c t="s" r="A2" s="3">
        <v>464</v>
      </c>
    </row>
    <row spans="1:7" r="3">
      <c t="s" r="A3" s="4">
        <v>465</v>
      </c>
      <c t="n" r="E3" s="7">
        <v>22500</v>
      </c>
      <c t="n" r="F3" s="7">
        <v>22500</v>
      </c>
    </row>
    <row spans="1:7" r="4">
      <c t="s" r="A4" s="4">
        <v>466</v>
      </c>
      <c t="n" r="E4" s="6">
        <v>8500</v>
      </c>
    </row>
    <row spans="1:7" r="5">
      <c t="s" r="A5" s="4">
        <v>467</v>
      </c>
      <c t="n" r="E5" s="6">
        <v>1900</v>
      </c>
    </row>
    <row spans="1:7" r="6">
      <c t="s" r="A6" s="4">
        <v>468</v>
      </c>
      <c t="n" r="F6" s="6">
        <v>783</v>
      </c>
    </row>
    <row spans="1:7" r="7">
      <c t="s" r="A7" s="4">
        <v>469</v>
      </c>
      <c t="n" r="E7" s="6">
        <v>500</v>
      </c>
    </row>
    <row spans="1:7" r="8">
      <c t="s" r="A8" s="4">
        <v>470</v>
      </c>
      <c t="n" r="E8" s="7">
        <v>200</v>
      </c>
    </row>
    <row spans="1:7" r="9">
      <c t="s" r="A9" s="4">
        <v>471</v>
      </c>
      <c t="s" r="E9" s="4">
        <v>472</v>
      </c>
    </row>
    <row spans="1:7" r="10">
      <c t="s" r="A10" s="4">
        <v>473</v>
      </c>
      <c t="n" r="E10" s="7">
        <v>1000</v>
      </c>
    </row>
    <row spans="1:7" r="11">
      <c t="s" r="A11" s="4">
        <v>474</v>
      </c>
      <c t="s" r="E11" s="4">
        <v>475</v>
      </c>
    </row>
    <row spans="1:7" r="12">
      <c t="s" r="A12" s="4">
        <v>476</v>
      </c>
      <c t="n" r="E12" s="7">
        <v>3</v>
      </c>
    </row>
    <row spans="1:7" r="13">
      <c t="s" r="A13" s="4">
        <v>477</v>
      </c>
      <c t="s" r="C13" s="4">
        <v>478</v>
      </c>
      <c t="s" r="E13" s="4">
        <v>478</v>
      </c>
    </row>
    <row spans="1:7" r="14">
      <c t="s" r="A14" s="4">
        <v>479</v>
      </c>
      <c t="n" r="C14" s="7">
        <v>-1473</v>
      </c>
      <c t="n" r="D14" s="7">
        <v>-1066</v>
      </c>
      <c t="n" r="E14" s="7">
        <v>-3763</v>
      </c>
      <c t="n" r="F14" s="6">
        <v>-1525</v>
      </c>
    </row>
    <row spans="1:7" r="15">
      <c t="s" r="A15" s="4">
        <v>480</v>
      </c>
      <c t="n" r="E15" s="7">
        <v>3500</v>
      </c>
      <c t="n" r="F15" s="7">
        <v>900</v>
      </c>
    </row>
    <row spans="1:7" r="16">
      <c t="s" r="A16" s="4">
        <v>481</v>
      </c>
      <c t="n" r="E16" s="9">
        <v>115.4</v>
      </c>
      <c t="n" r="F16" s="9">
        <v>29.69</v>
      </c>
    </row>
    <row spans="1:7" r="17">
      <c t="s" r="A17" s="4">
        <v>482</v>
      </c>
      <c t="n" r="B17" s="7">
        <v>31000</v>
      </c>
    </row>
    <row spans="1:7" r="18">
      <c t="s" r="A18" s="4">
        <v>483</v>
      </c>
      <c t="n" r="C18" s="6">
        <v>2</v>
      </c>
      <c t="n" r="E18" s="6">
        <v>2</v>
      </c>
    </row>
    <row spans="1:7" r="19">
      <c t="s" r="A19" s="4">
        <v>484</v>
      </c>
      <c t="n" r="C19" s="7">
        <v>-100</v>
      </c>
    </row>
    <row spans="1:7" r="20">
      <c t="s" r="A20" s="4">
        <v>485</v>
      </c>
      <c t="n" r="C20" s="6">
        <v>300</v>
      </c>
      <c t="n" r="D20" s="7">
        <v>100</v>
      </c>
      <c t="n" r="E20" s="7">
        <v>922</v>
      </c>
      <c t="n" r="F20" s="7">
        <v>213</v>
      </c>
    </row>
    <row spans="1:7" r="21">
      <c t="s" r="A21" s="4">
        <v>486</v>
      </c>
      <c t="n" r="E21" s="6">
        <v>418805</v>
      </c>
      <c t="n" r="F21" s="6">
        <v>5046</v>
      </c>
    </row>
    <row spans="1:7" r="22">
      <c t="s" r="A22" s="4">
        <v>487</v>
      </c>
      <c t="n" r="E22" s="6">
        <v>192501</v>
      </c>
      <c t="n" r="F22" s="6">
        <v>54313</v>
      </c>
    </row>
    <row spans="1:7" r="23">
      <c t="s" r="A23" s="4">
        <v>488</v>
      </c>
      <c t="n" r="F23" s="6">
        <v>12030</v>
      </c>
    </row>
    <row spans="1:7" r="24">
      <c t="s" r="A24" s="4">
        <v>489</v>
      </c>
      <c t="n" r="D24" s="9">
        <v>2.28</v>
      </c>
      <c t="n" r="F24" s="9">
        <v>2.28</v>
      </c>
    </row>
    <row spans="1:7" r="25">
      <c t="s" r="A25" s="4">
        <v>490</v>
      </c>
      <c t="n" r="E25" s="6">
        <v>6231</v>
      </c>
      <c t="n" r="F25" s="6">
        <v>9545</v>
      </c>
    </row>
    <row spans="1:7" r="26">
      <c t="s" r="A26" s="4">
        <v>491</v>
      </c>
      <c t="n" r="E26" s="9">
        <v>1.92</v>
      </c>
    </row>
    <row spans="1:7" r="27">
      <c t="s" r="A27" s="4">
        <v>492</v>
      </c>
      <c t="n" r="E27" s="7">
        <v>800</v>
      </c>
    </row>
    <row spans="1:7" r="28">
      <c t="s" r="A28" s="4">
        <v>493</v>
      </c>
      <c t="n" r="C28" s="6">
        <v>700</v>
      </c>
      <c t="n" r="E28" s="7">
        <v>700</v>
      </c>
    </row>
    <row spans="1:7" r="29">
      <c t="s" r="A29" s="4">
        <v>494</v>
      </c>
      <c t="s" r="E29" s="4">
        <v>495</v>
      </c>
    </row>
    <row spans="1:7" r="30">
      <c t="s" r="A30" s="4">
        <v>496</v>
      </c>
      <c t="n" r="C30" s="7">
        <v>400</v>
      </c>
      <c t="n" r="E30" s="7">
        <v>400</v>
      </c>
    </row>
    <row spans="1:7" r="31">
      <c t="s" r="A31" s="4">
        <v>497</v>
      </c>
    </row>
    <row spans="1:7" r="32">
      <c t="s" r="A32" s="3">
        <v>464</v>
      </c>
    </row>
    <row spans="1:7" r="33">
      <c t="s" r="A33" s="4">
        <v>486</v>
      </c>
      <c t="n" r="E33" s="6">
        <v>419000</v>
      </c>
    </row>
    <row spans="1:7" r="34">
      <c t="s" r="A34" s="4">
        <v>487</v>
      </c>
      <c t="n" r="E34" s="6">
        <v>193000</v>
      </c>
    </row>
    <row spans="1:7" r="35">
      <c t="s" r="A35" s="4">
        <v>488</v>
      </c>
      <c t="n" r="E35" s="6">
        <v>0</v>
      </c>
    </row>
    <row spans="1:7" r="36">
      <c t="s" r="A36" s="4">
        <v>491</v>
      </c>
      <c t="n" r="E36" s="9">
        <v>1.92</v>
      </c>
    </row>
    <row spans="1:7" r="37">
      <c t="s" r="A37" s="4">
        <v>498</v>
      </c>
    </row>
    <row spans="1:7" r="38">
      <c t="s" r="A38" s="3">
        <v>464</v>
      </c>
    </row>
    <row spans="1:7" r="39">
      <c t="s" r="A39" s="4">
        <v>476</v>
      </c>
      <c t="n" r="E39" s="7">
        <v>3</v>
      </c>
    </row>
    <row spans="1:7" r="40">
      <c t="s" r="A40" s="4">
        <v>499</v>
      </c>
      <c t="s" r="B40" s="4">
        <v>500</v>
      </c>
    </row>
    <row spans="1:7" r="41">
      <c t="s" r="A41" s="4">
        <v>501</v>
      </c>
    </row>
    <row spans="1:7" r="42">
      <c t="s" r="A42" s="3">
        <v>464</v>
      </c>
    </row>
    <row spans="1:7" r="43">
      <c t="s" r="A43" s="4">
        <v>465</v>
      </c>
      <c t="n" r="E43" s="7">
        <v>10000</v>
      </c>
    </row>
    <row spans="1:7" r="44">
      <c t="s" r="A44" s="4">
        <v>502</v>
      </c>
    </row>
    <row spans="1:7" r="45">
      <c t="s" r="A45" s="3">
        <v>464</v>
      </c>
    </row>
    <row spans="1:7" r="46">
      <c t="s" r="A46" s="4">
        <v>503</v>
      </c>
      <c t="s" r="E46" s="4">
        <v>504</v>
      </c>
    </row>
    <row spans="1:7" r="47">
      <c t="s" r="A47" s="4">
        <v>505</v>
      </c>
    </row>
    <row spans="1:7" r="48">
      <c t="s" r="A48" s="3">
        <v>464</v>
      </c>
    </row>
    <row spans="1:7" r="49">
      <c t="s" r="A49" s="4">
        <v>506</v>
      </c>
      <c t="n" r="E49" s="6">
        <v>216982</v>
      </c>
    </row>
    <row spans="1:7" r="50">
      <c t="s" r="A50" s="4">
        <v>507</v>
      </c>
    </row>
    <row spans="1:7" r="51">
      <c t="s" r="A51" s="3">
        <v>464</v>
      </c>
    </row>
    <row spans="1:7" r="52">
      <c t="s" r="A52" s="4">
        <v>506</v>
      </c>
      <c t="n" r="E52" s="6">
        <v>201823</v>
      </c>
    </row>
    <row spans="1:7" r="53">
      <c t="s" r="A53" s="4">
        <v>503</v>
      </c>
      <c t="s" r="E53" s="4">
        <v>508</v>
      </c>
    </row>
    <row spans="1:7" r="54">
      <c t="s" r="A54" s="4">
        <v>509</v>
      </c>
    </row>
    <row spans="1:7" r="55">
      <c t="s" r="A55" s="3">
        <v>464</v>
      </c>
    </row>
    <row spans="1:7" r="56">
      <c t="s" r="A56" s="4">
        <v>503</v>
      </c>
      <c t="s" r="E56" s="4">
        <v>508</v>
      </c>
    </row>
    <row spans="1:7" r="57">
      <c t="s" r="A57" s="4">
        <v>510</v>
      </c>
    </row>
    <row spans="1:7" r="58">
      <c t="s" r="A58" s="3">
        <v>464</v>
      </c>
    </row>
    <row spans="1:7" r="59">
      <c t="s" r="A59" s="4">
        <v>511</v>
      </c>
      <c t="s" r="E59" s="4">
        <v>403</v>
      </c>
    </row>
    <row spans="1:7" r="60">
      <c t="s" r="A60" s="4">
        <v>512</v>
      </c>
    </row>
    <row spans="1:7" r="61">
      <c t="s" r="A61" s="3">
        <v>464</v>
      </c>
    </row>
    <row spans="1:7" r="62">
      <c t="s" r="A62" s="4">
        <v>513</v>
      </c>
      <c t="n" r="C62" s="9">
        <v>4.5</v>
      </c>
      <c t="n" r="E62" s="9">
        <v>4.5</v>
      </c>
    </row>
    <row spans="1:7" r="63">
      <c t="s" r="A63" s="4">
        <v>514</v>
      </c>
    </row>
    <row spans="1:7" r="64">
      <c t="s" r="A64" s="3">
        <v>464</v>
      </c>
    </row>
    <row spans="1:7" r="65">
      <c t="s" r="A65" s="4">
        <v>515</v>
      </c>
      <c t="n" r="E65" s="6">
        <v>31046</v>
      </c>
    </row>
    <row spans="1:7" r="66">
      <c t="s" r="A66" s="4">
        <v>468</v>
      </c>
      <c t="n" r="E66" s="7">
        <v>900</v>
      </c>
    </row>
    <row spans="1:7" r="67">
      <c t="s" r="A67" s="4">
        <v>516</v>
      </c>
      <c t="n" r="C67" s="6">
        <v>849</v>
      </c>
    </row>
    <row spans="1:7" r="68">
      <c t="s" r="A68" s="4">
        <v>517</v>
      </c>
    </row>
    <row spans="1:7" r="69">
      <c t="s" r="A69" s="3">
        <v>464</v>
      </c>
    </row>
    <row spans="1:7" r="70">
      <c t="s" r="A70" s="4">
        <v>515</v>
      </c>
      <c t="n" r="E70" s="6">
        <v>16500</v>
      </c>
    </row>
    <row spans="1:7" r="71">
      <c t="s" r="A71" s="4">
        <v>107</v>
      </c>
    </row>
    <row spans="1:7" r="72">
      <c t="s" r="A72" s="3">
        <v>464</v>
      </c>
    </row>
    <row spans="1:7" r="73">
      <c t="s" r="A73" s="4">
        <v>400</v>
      </c>
      <c t="n" r="C73" s="6">
        <v>10118514</v>
      </c>
      <c t="n" r="E73" s="6">
        <v>10118514</v>
      </c>
    </row>
    <row spans="1:7" r="74">
      <c t="s" r="A74" s="4">
        <v>518</v>
      </c>
      <c t="n" r="C74" s="6">
        <v>312012</v>
      </c>
      <c t="n" r="E74" s="6">
        <v>312012</v>
      </c>
    </row>
    <row spans="1:7" r="75">
      <c t="s" r="A75" s="4">
        <v>519</v>
      </c>
    </row>
    <row spans="1:7" r="76">
      <c t="s" r="A76" s="3">
        <v>464</v>
      </c>
    </row>
    <row spans="1:7" r="77">
      <c t="s" r="A77" s="4">
        <v>400</v>
      </c>
      <c t="n" r="G77" s="6">
        <v>3104625</v>
      </c>
    </row>
    <row spans="1:7" r="78">
      <c t="s" r="A78" s="4">
        <v>520</v>
      </c>
    </row>
    <row spans="1:7" r="79">
      <c t="s" r="A79" s="3">
        <v>464</v>
      </c>
    </row>
    <row spans="1:7" r="80">
      <c t="s" r="A80" s="4">
        <v>400</v>
      </c>
      <c t="n" r="C80" s="6">
        <v>3104625</v>
      </c>
      <c t="n" r="E80" s="6">
        <v>3104625</v>
      </c>
    </row>
    <row spans="1:7" r="81">
      <c t="s" r="A81" s="4">
        <v>513</v>
      </c>
      <c t="n" r="C81" s="9">
        <v>4.5</v>
      </c>
      <c t="n" r="E81" s="9">
        <v>4.5</v>
      </c>
    </row>
    <row spans="1:7" r="82">
      <c t="s" r="A82" s="4">
        <v>521</v>
      </c>
    </row>
    <row spans="1:7" r="83">
      <c t="s" r="A83" s="3">
        <v>464</v>
      </c>
    </row>
    <row spans="1:7" r="84">
      <c t="s" r="A84" s="4">
        <v>400</v>
      </c>
      <c t="n" r="C84" s="6">
        <v>1650000</v>
      </c>
      <c t="n" r="E84" s="6">
        <v>16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2</v>
      </c>
      <c t="s" r="B1" s="2">
        <v>1</v>
      </c>
    </row>
    <row spans="1:3" r="2">
      <c t="s" r="B2" s="2">
        <v>2</v>
      </c>
      <c t="s" r="C2" s="2">
        <v>70</v>
      </c>
    </row>
    <row spans="1:3" r="3">
      <c t="s" r="A3" s="3">
        <v>523</v>
      </c>
    </row>
    <row spans="1:3" r="4">
      <c t="s" r="A4" s="4">
        <v>486</v>
      </c>
      <c t="n" r="B4" s="6">
        <v>418805</v>
      </c>
      <c t="n" r="C4" s="6">
        <v>5046</v>
      </c>
    </row>
    <row spans="1:3" r="5">
      <c t="s" r="A5" s="4">
        <v>487</v>
      </c>
      <c t="n" r="B5" s="6">
        <v>-192501</v>
      </c>
      <c t="n" r="C5" s="6">
        <v>-54313</v>
      </c>
    </row>
    <row spans="1:3" r="6">
      <c t="s" r="A6" s="4">
        <v>488</v>
      </c>
      <c t="n" r="C6" s="6">
        <v>-12030</v>
      </c>
    </row>
    <row spans="1:3" r="7">
      <c t="s" r="A7" s="3">
        <v>524</v>
      </c>
    </row>
    <row spans="1:3" r="8">
      <c t="s" r="A8" s="4">
        <v>525</v>
      </c>
      <c t="n" r="B8" s="9">
        <v>1.92</v>
      </c>
    </row>
    <row spans="1:3" r="9">
      <c t="s" r="A9" s="4">
        <v>526</v>
      </c>
    </row>
    <row spans="1:3" r="10">
      <c t="s" r="A10" s="3">
        <v>523</v>
      </c>
    </row>
    <row spans="1:3" r="11">
      <c t="s" r="A11" s="4">
        <v>527</v>
      </c>
      <c t="n" r="B11" s="6">
        <v>436000</v>
      </c>
    </row>
    <row spans="1:3" r="12">
      <c t="s" r="A12" s="4">
        <v>486</v>
      </c>
      <c t="n" r="B12" s="6">
        <v>419000</v>
      </c>
    </row>
    <row spans="1:3" r="13">
      <c t="s" r="A13" s="4">
        <v>487</v>
      </c>
      <c t="n" r="B13" s="6">
        <v>-193000</v>
      </c>
    </row>
    <row spans="1:3" r="14">
      <c t="s" r="A14" s="4">
        <v>488</v>
      </c>
      <c t="n" r="B14" s="6">
        <v>0</v>
      </c>
    </row>
    <row spans="1:3" r="15">
      <c t="s" r="A15" s="4">
        <v>528</v>
      </c>
      <c t="n" r="B15" s="6">
        <v>662000</v>
      </c>
    </row>
    <row spans="1:3" r="16">
      <c t="s" r="A16" s="3">
        <v>524</v>
      </c>
    </row>
    <row spans="1:3" r="17">
      <c t="s" r="A17" s="4">
        <v>529</v>
      </c>
      <c t="n" r="B17" s="9">
        <v>2.48</v>
      </c>
    </row>
    <row spans="1:3" r="18">
      <c t="s" r="A18" s="4">
        <v>525</v>
      </c>
      <c t="n" r="B18" s="10">
        <v>1.92</v>
      </c>
    </row>
    <row spans="1:3" r="19">
      <c t="s" r="A19" s="4">
        <v>530</v>
      </c>
      <c t="n" r="B19" s="10">
        <v>2.52</v>
      </c>
    </row>
    <row spans="1:3" r="20">
      <c t="s" r="A20" s="4">
        <v>531</v>
      </c>
      <c t="n" r="B20" s="6">
        <v>0</v>
      </c>
    </row>
    <row spans="1:3" r="21">
      <c t="s" r="A21" s="4">
        <v>532</v>
      </c>
      <c t="n" r="B21" s="9">
        <v>2.11</v>
      </c>
    </row>
    <row spans="1:3" r="22">
      <c t="s" r="A22" s="4">
        <v>533</v>
      </c>
    </row>
    <row spans="1:3" r="23">
      <c t="s" r="A23" s="3">
        <v>523</v>
      </c>
    </row>
    <row spans="1:3" r="24">
      <c t="s" r="A24" s="4">
        <v>527</v>
      </c>
      <c t="n" r="B24" s="6">
        <v>6000</v>
      </c>
    </row>
    <row spans="1:3" r="25">
      <c t="s" r="A25" s="4">
        <v>486</v>
      </c>
      <c t="n" r="B25" s="6">
        <v>0</v>
      </c>
    </row>
    <row spans="1:3" r="26">
      <c t="s" r="A26" s="4">
        <v>487</v>
      </c>
      <c t="n" r="B26" s="6">
        <v>0</v>
      </c>
    </row>
    <row spans="1:3" r="27">
      <c t="s" r="A27" s="4">
        <v>488</v>
      </c>
      <c t="n" r="B27" s="6">
        <v>-6000</v>
      </c>
    </row>
    <row spans="1:3" r="28">
      <c t="s" r="A28" s="4">
        <v>528</v>
      </c>
      <c t="n" r="B28" s="6">
        <v>0</v>
      </c>
    </row>
    <row spans="1:3" r="29">
      <c t="s" r="A29" s="3">
        <v>524</v>
      </c>
    </row>
    <row spans="1:3" r="30">
      <c t="s" r="A30" s="4">
        <v>529</v>
      </c>
      <c t="n" r="B30" s="9">
        <v>16.36</v>
      </c>
    </row>
    <row spans="1:3" r="31">
      <c t="s" r="A31" s="4">
        <v>525</v>
      </c>
      <c t="n" r="B31" s="6">
        <v>0</v>
      </c>
    </row>
    <row spans="1:3" r="32">
      <c t="s" r="A32" s="4">
        <v>530</v>
      </c>
      <c t="n" r="B32" s="6">
        <v>0</v>
      </c>
    </row>
    <row spans="1:3" r="33">
      <c t="s" r="A33" s="4">
        <v>531</v>
      </c>
      <c t="n" r="B33" s="10">
        <v>16.36</v>
      </c>
    </row>
    <row spans="1:3" r="34">
      <c t="s" r="A34" s="4">
        <v>532</v>
      </c>
      <c t="n" r="B3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6"/>
    <col customWidth="1" max="7" min="7" width="24"/>
  </cols>
  <sheetData>
    <row spans="1:7" r="1">
      <c t="s" r="A1" s="1">
        <v>105</v>
      </c>
      <c t="s" r="B1" s="2">
        <v>106</v>
      </c>
      <c t="s" r="C1" s="2">
        <v>107</v>
      </c>
      <c t="s" r="D1" s="2">
        <v>108</v>
      </c>
      <c t="s" r="E1" s="2">
        <v>109</v>
      </c>
      <c t="s" r="F1" s="2">
        <v>110</v>
      </c>
      <c t="s" r="G1" s="2">
        <v>111</v>
      </c>
    </row>
    <row spans="1:7" r="2">
      <c t="s" r="A2" s="4">
        <v>112</v>
      </c>
      <c t="n" r="B2" s="7">
        <v>36457</v>
      </c>
      <c t="n" r="C2" s="7">
        <v>5</v>
      </c>
      <c t="n" r="D2" s="7">
        <v>87715</v>
      </c>
      <c t="n" r="E2" s="7">
        <v>-50534</v>
      </c>
      <c t="n" r="F2" s="7">
        <v>-729</v>
      </c>
    </row>
    <row spans="1:7" r="3">
      <c t="s" r="A3" s="4">
        <v>113</v>
      </c>
      <c t="n" r="C3" s="6">
        <v>4445000</v>
      </c>
      <c t="n" r="G3" s="6">
        <v>130000</v>
      </c>
    </row>
    <row spans="1:7" r="4">
      <c t="s" r="A4" s="4">
        <v>114</v>
      </c>
      <c t="n" r="C4" s="6">
        <v>5000</v>
      </c>
      <c t="n" r="G4" s="6">
        <v>-5000</v>
      </c>
    </row>
    <row spans="1:7" r="5">
      <c t="s" r="A5" s="4">
        <v>115</v>
      </c>
      <c t="n" r="C5" s="6">
        <v>-12000</v>
      </c>
      <c t="n" r="G5" s="6">
        <v>12000</v>
      </c>
    </row>
    <row spans="1:7" r="6">
      <c t="s" r="A6" s="4">
        <v>116</v>
      </c>
      <c t="n" r="C6" s="7">
        <v>-1</v>
      </c>
      <c t="n" r="D6" s="6">
        <v>1</v>
      </c>
    </row>
    <row spans="1:7" r="7">
      <c t="s" r="A7" s="4">
        <v>117</v>
      </c>
      <c t="n" r="C7" s="6">
        <v>-146000</v>
      </c>
      <c t="n" r="G7" s="6">
        <v>146000</v>
      </c>
    </row>
    <row spans="1:7" r="8">
      <c t="s" r="A8" s="4">
        <v>89</v>
      </c>
      <c t="n" r="B8" s="6">
        <v>-1525</v>
      </c>
      <c t="n" r="D8" s="6">
        <v>-1525</v>
      </c>
    </row>
    <row spans="1:7" r="9">
      <c t="s" r="A9" s="4">
        <v>118</v>
      </c>
      <c t="n" r="B9" s="6">
        <v>213</v>
      </c>
      <c t="n" r="D9" s="6">
        <v>213</v>
      </c>
    </row>
    <row spans="1:7" r="10">
      <c t="s" r="A10" s="4">
        <v>119</v>
      </c>
      <c t="n" r="B10" s="6">
        <v>36</v>
      </c>
      <c t="n" r="F10" s="6">
        <v>36</v>
      </c>
    </row>
    <row spans="1:7" r="11">
      <c t="s" r="A11" s="4">
        <v>101</v>
      </c>
      <c t="n" r="B11" s="6">
        <v>-18322</v>
      </c>
      <c t="n" r="E11" s="6">
        <v>-18322</v>
      </c>
    </row>
    <row spans="1:7" r="12">
      <c t="s" r="A12" s="4">
        <v>120</v>
      </c>
      <c t="n" r="B12" s="6">
        <v>16859</v>
      </c>
      <c t="n" r="C12" s="7">
        <v>4</v>
      </c>
      <c t="n" r="D12" s="6">
        <v>86404</v>
      </c>
      <c t="n" r="E12" s="6">
        <v>-68856</v>
      </c>
      <c t="n" r="F12" s="6">
        <v>-693</v>
      </c>
    </row>
    <row spans="1:7" r="13">
      <c t="s" r="A13" s="4">
        <v>121</v>
      </c>
      <c t="n" r="C13" s="6">
        <v>4292000</v>
      </c>
      <c t="n" r="G13" s="6">
        <v>283000</v>
      </c>
    </row>
    <row spans="1:7" r="14">
      <c t="s" r="A14" s="4">
        <v>122</v>
      </c>
      <c t="n" r="B14" s="7">
        <v>-21170</v>
      </c>
      <c t="n" r="C14" s="7">
        <v>5</v>
      </c>
      <c t="n" r="D14" s="6">
        <v>85400</v>
      </c>
      <c t="n" r="E14" s="6">
        <v>-105514</v>
      </c>
      <c t="n" r="F14" s="6">
        <v>-1061</v>
      </c>
    </row>
    <row spans="1:7" r="15">
      <c t="s" r="A15" s="4">
        <v>123</v>
      </c>
      <c t="n" r="B15" s="6">
        <v>4717324</v>
      </c>
      <c t="n" r="C15" s="6">
        <v>4717000</v>
      </c>
    </row>
    <row spans="1:7" r="16">
      <c t="s" r="A16" s="4">
        <v>124</v>
      </c>
      <c t="n" r="G16" s="7">
        <v>-6</v>
      </c>
    </row>
    <row spans="1:7" r="17">
      <c t="s" r="A17" s="4">
        <v>114</v>
      </c>
      <c t="n" r="C17" s="6">
        <v>217000</v>
      </c>
    </row>
    <row spans="1:7" r="18">
      <c t="s" r="A18" s="4">
        <v>115</v>
      </c>
      <c t="n" r="C18" s="6">
        <v>-6000</v>
      </c>
      <c t="n" r="G18" s="6">
        <v>6000</v>
      </c>
    </row>
    <row spans="1:7" r="19">
      <c t="s" r="A19" s="4">
        <v>125</v>
      </c>
      <c t="n" r="B19" s="7">
        <v>1232</v>
      </c>
      <c t="n" r="D19" s="6">
        <v>1232</v>
      </c>
    </row>
    <row spans="1:7" r="20">
      <c t="s" r="A20" s="4">
        <v>126</v>
      </c>
      <c t="n" r="C20" s="6">
        <v>312000</v>
      </c>
    </row>
    <row spans="1:7" r="21">
      <c t="s" r="A21" s="4">
        <v>89</v>
      </c>
      <c t="n" r="B21" s="6">
        <v>-3763</v>
      </c>
      <c t="n" r="D21" s="6">
        <v>-3763</v>
      </c>
    </row>
    <row spans="1:7" r="22">
      <c t="s" r="A22" s="4">
        <v>118</v>
      </c>
      <c t="n" r="B22" s="6">
        <v>922</v>
      </c>
      <c t="n" r="D22" s="6">
        <v>922</v>
      </c>
    </row>
    <row spans="1:7" r="23">
      <c t="s" r="A23" s="4">
        <v>119</v>
      </c>
      <c t="n" r="B23" s="6">
        <v>-2368</v>
      </c>
      <c t="n" r="F23" s="6">
        <v>-2368</v>
      </c>
    </row>
    <row spans="1:7" r="24">
      <c t="s" r="A24" s="4">
        <v>101</v>
      </c>
      <c t="n" r="B24" s="6">
        <v>-17609</v>
      </c>
      <c t="n" r="E24" s="6">
        <v>-17609</v>
      </c>
    </row>
    <row spans="1:7" r="25">
      <c t="s" r="A25" s="4">
        <v>127</v>
      </c>
      <c t="n" r="B25" s="7">
        <v>-42756</v>
      </c>
      <c t="n" r="C25" s="7">
        <v>5</v>
      </c>
      <c t="n" r="D25" s="7">
        <v>83791</v>
      </c>
      <c t="n" r="E25" s="7">
        <v>-123123</v>
      </c>
      <c t="n" r="F25" s="7">
        <v>-3429</v>
      </c>
    </row>
    <row spans="1:7" r="26">
      <c t="s" r="A26" s="4">
        <v>128</v>
      </c>
      <c t="n" r="B26" s="6">
        <v>5240085</v>
      </c>
      <c t="n" r="C26" s="6">
        <v>4711000</v>
      </c>
      <c t="n" r="G26" s="6">
        <v>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4"/>
    <col customWidth="1" max="3" min="3" width="13"/>
  </cols>
  <sheetData>
    <row spans="1:3" r="1">
      <c t="s" r="A1" s="1">
        <v>534</v>
      </c>
      <c t="s" r="B1" s="2">
        <v>1</v>
      </c>
    </row>
    <row spans="1:3" r="2">
      <c t="s" r="B2" s="2">
        <v>2</v>
      </c>
      <c t="s" r="C2" s="2">
        <v>535</v>
      </c>
    </row>
    <row spans="1:3" r="3">
      <c t="s" r="A3" s="3">
        <v>536</v>
      </c>
    </row>
    <row spans="1:3" r="4">
      <c t="s" r="A4" s="4">
        <v>537</v>
      </c>
      <c t="n" r="B4" s="6">
        <v>10118514</v>
      </c>
    </row>
    <row spans="1:3" r="5">
      <c t="s" r="A5" s="4">
        <v>538</v>
      </c>
    </row>
    <row spans="1:3" r="6">
      <c t="s" r="A6" s="3">
        <v>536</v>
      </c>
    </row>
    <row spans="1:3" r="7">
      <c t="s" r="A7" s="4">
        <v>537</v>
      </c>
      <c t="n" r="B7" s="6">
        <v>7013889</v>
      </c>
    </row>
    <row spans="1:3" r="8">
      <c t="s" r="A8" s="4">
        <v>539</v>
      </c>
      <c t="n" r="B8" s="7">
        <v>36</v>
      </c>
    </row>
    <row spans="1:3" r="9">
      <c t="s" r="A9" s="4">
        <v>540</v>
      </c>
    </row>
    <row spans="1:3" r="10">
      <c t="s" r="A10" s="3">
        <v>536</v>
      </c>
    </row>
    <row spans="1:3" r="11">
      <c t="s" r="A11" s="4">
        <v>537</v>
      </c>
      <c t="n" r="B11" s="6">
        <v>5125000</v>
      </c>
    </row>
    <row spans="1:3" r="12">
      <c t="s" r="A12" s="4">
        <v>539</v>
      </c>
      <c t="n" r="B12" s="7">
        <v>36</v>
      </c>
    </row>
    <row spans="1:3" r="13">
      <c t="s" r="A13" s="4">
        <v>541</v>
      </c>
      <c t="s" r="B13" s="4">
        <v>504</v>
      </c>
    </row>
    <row spans="1:3" r="14">
      <c t="s" r="A14" s="4">
        <v>542</v>
      </c>
    </row>
    <row spans="1:3" r="15">
      <c t="s" r="A15" s="3">
        <v>536</v>
      </c>
    </row>
    <row spans="1:3" r="16">
      <c t="s" r="A16" s="4">
        <v>537</v>
      </c>
      <c t="n" r="B16" s="6">
        <v>1272223</v>
      </c>
    </row>
    <row spans="1:3" r="17">
      <c t="s" r="A17" s="4">
        <v>539</v>
      </c>
      <c t="n" r="B17" s="7">
        <v>36</v>
      </c>
    </row>
    <row spans="1:3" r="18">
      <c t="s" r="A18" s="4">
        <v>541</v>
      </c>
      <c t="s" r="B18" s="4">
        <v>504</v>
      </c>
    </row>
    <row spans="1:3" r="19">
      <c t="s" r="A19" s="4">
        <v>543</v>
      </c>
    </row>
    <row spans="1:3" r="20">
      <c t="s" r="A20" s="3">
        <v>536</v>
      </c>
    </row>
    <row spans="1:3" r="21">
      <c t="s" r="A21" s="4">
        <v>537</v>
      </c>
      <c t="n" r="B21" s="6">
        <v>616667</v>
      </c>
    </row>
    <row spans="1:3" r="22">
      <c t="s" r="A22" s="4">
        <v>539</v>
      </c>
      <c t="n" r="B22" s="7">
        <v>36</v>
      </c>
    </row>
    <row spans="1:3" r="23">
      <c t="s" r="A23" s="4">
        <v>541</v>
      </c>
      <c t="s" r="B23" s="4">
        <v>504</v>
      </c>
    </row>
    <row spans="1:3" r="24">
      <c t="s" r="A24" s="4">
        <v>544</v>
      </c>
    </row>
    <row spans="1:3" r="25">
      <c t="s" r="A25" s="3">
        <v>536</v>
      </c>
    </row>
    <row spans="1:3" r="26">
      <c t="s" r="A26" s="4">
        <v>537</v>
      </c>
      <c t="n" r="C26" s="6">
        <v>3104625</v>
      </c>
    </row>
    <row spans="1:3" r="27">
      <c t="s" r="A27" s="4">
        <v>510</v>
      </c>
    </row>
    <row spans="1:3" r="28">
      <c t="s" r="A28" s="3">
        <v>536</v>
      </c>
    </row>
    <row spans="1:3" r="29">
      <c t="s" r="A29" s="4">
        <v>537</v>
      </c>
      <c t="n" r="B29" s="6">
        <v>3104625</v>
      </c>
    </row>
    <row spans="1:3" r="30">
      <c t="s" r="A30" s="4">
        <v>539</v>
      </c>
      <c t="n" r="B30" s="9">
        <v>4.5</v>
      </c>
    </row>
    <row spans="1:3" r="31">
      <c t="s" r="A31" s="4">
        <v>541</v>
      </c>
      <c t="s" r="B31" s="4">
        <v>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70"/>
    <col customWidth="1" max="3" min="3" width="13"/>
  </cols>
  <sheetData>
    <row spans="1:3" r="1">
      <c t="s" r="A1" s="1">
        <v>546</v>
      </c>
      <c t="s" r="B1" s="2">
        <v>1</v>
      </c>
    </row>
    <row spans="1:3" r="2">
      <c t="s" r="B2" s="2">
        <v>2</v>
      </c>
      <c t="s" r="C2" s="2">
        <v>535</v>
      </c>
    </row>
    <row spans="1:3" r="3">
      <c t="s" r="A3" s="3">
        <v>536</v>
      </c>
    </row>
    <row spans="1:3" r="4">
      <c t="s" r="A4" s="4">
        <v>400</v>
      </c>
      <c t="n" r="B4" s="6">
        <v>10118514</v>
      </c>
    </row>
    <row spans="1:3" r="5">
      <c t="s" r="A5" s="4">
        <v>547</v>
      </c>
    </row>
    <row spans="1:3" r="6">
      <c t="s" r="A6" s="3">
        <v>536</v>
      </c>
    </row>
    <row spans="1:3" r="7">
      <c t="s" r="A7" s="4">
        <v>511</v>
      </c>
      <c t="s" r="B7" s="4">
        <v>403</v>
      </c>
    </row>
    <row spans="1:3" r="8">
      <c t="s" r="A8" s="4">
        <v>548</v>
      </c>
      <c t="s" r="B8" s="4">
        <v>549</v>
      </c>
    </row>
    <row spans="1:3" r="9">
      <c t="s" r="A9" s="4">
        <v>539</v>
      </c>
      <c t="n" r="B9" s="7">
        <v>36</v>
      </c>
    </row>
    <row spans="1:3" r="10">
      <c t="s" r="A10" s="4">
        <v>400</v>
      </c>
      <c t="n" r="B10" s="6">
        <v>7013889</v>
      </c>
    </row>
    <row spans="1:3" r="11">
      <c t="s" r="A11" s="4">
        <v>550</v>
      </c>
    </row>
    <row spans="1:3" r="12">
      <c t="s" r="A12" s="3">
        <v>536</v>
      </c>
    </row>
    <row spans="1:3" r="13">
      <c t="s" r="A13" s="4">
        <v>551</v>
      </c>
      <c t="n" r="B13" s="7">
        <v>18</v>
      </c>
    </row>
    <row spans="1:3" r="14">
      <c t="s" r="A14" s="4">
        <v>552</v>
      </c>
    </row>
    <row spans="1:3" r="15">
      <c t="s" r="A15" s="3">
        <v>536</v>
      </c>
    </row>
    <row spans="1:3" r="16">
      <c t="s" r="A16" s="4">
        <v>551</v>
      </c>
      <c t="n" r="B16" s="7">
        <v>27</v>
      </c>
    </row>
    <row spans="1:3" r="17">
      <c t="s" r="A17" s="4">
        <v>544</v>
      </c>
    </row>
    <row spans="1:3" r="18">
      <c t="s" r="A18" s="3">
        <v>536</v>
      </c>
    </row>
    <row spans="1:3" r="19">
      <c t="s" r="A19" s="4">
        <v>400</v>
      </c>
      <c t="n" r="C19" s="6">
        <v>31046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3"/>
  </cols>
  <sheetData>
    <row spans="1:5" r="1">
      <c t="s" r="A1" s="1">
        <v>553</v>
      </c>
      <c t="s" r="B1" s="2">
        <v>1</v>
      </c>
      <c t="s" r="D1" s="2">
        <v>248</v>
      </c>
    </row>
    <row spans="1:5" r="2">
      <c t="s" r="B2" s="2">
        <v>2</v>
      </c>
      <c t="s" r="C2" s="2">
        <v>70</v>
      </c>
      <c t="s" r="D2" s="2">
        <v>25</v>
      </c>
      <c t="s" r="E2" s="2">
        <v>535</v>
      </c>
    </row>
    <row spans="1:5" r="3">
      <c t="s" r="A3" s="3">
        <v>536</v>
      </c>
    </row>
    <row spans="1:5" r="4">
      <c t="s" r="A4" s="4">
        <v>554</v>
      </c>
      <c t="n" r="B4" s="7">
        <v>2062000</v>
      </c>
      <c t="n" r="C4" s="7">
        <v>2730000</v>
      </c>
    </row>
    <row spans="1:5" r="5">
      <c t="s" r="A5" s="4">
        <v>555</v>
      </c>
    </row>
    <row spans="1:5" r="6">
      <c t="s" r="A6" s="3">
        <v>536</v>
      </c>
    </row>
    <row spans="1:5" r="7">
      <c t="s" r="A7" s="4">
        <v>556</v>
      </c>
      <c t="n" r="B7" s="7">
        <v>10500000</v>
      </c>
      <c t="n" r="D7" s="7">
        <v>8400000</v>
      </c>
    </row>
    <row spans="1:5" r="8">
      <c t="s" r="A8" s="4">
        <v>107</v>
      </c>
    </row>
    <row spans="1:5" r="9">
      <c t="s" r="A9" s="3">
        <v>536</v>
      </c>
    </row>
    <row spans="1:5" r="10">
      <c t="s" r="A10" s="4">
        <v>400</v>
      </c>
      <c t="n" r="B10" s="6">
        <v>10118514</v>
      </c>
    </row>
    <row spans="1:5" r="11">
      <c t="s" r="A11" s="4">
        <v>547</v>
      </c>
    </row>
    <row spans="1:5" r="12">
      <c t="s" r="A12" s="3">
        <v>536</v>
      </c>
    </row>
    <row spans="1:5" r="13">
      <c t="s" r="A13" s="4">
        <v>556</v>
      </c>
      <c t="n" r="B13" s="7">
        <v>34000</v>
      </c>
      <c t="n" r="D13" s="7">
        <v>36000</v>
      </c>
    </row>
    <row spans="1:5" r="14">
      <c t="s" r="A14" s="4">
        <v>557</v>
      </c>
    </row>
    <row spans="1:5" r="15">
      <c t="s" r="A15" s="3">
        <v>536</v>
      </c>
    </row>
    <row spans="1:5" r="16">
      <c t="s" r="A16" s="4">
        <v>400</v>
      </c>
      <c t="n" r="B16" s="6">
        <v>7013889</v>
      </c>
    </row>
    <row spans="1:5" r="17">
      <c t="s" r="A17" s="4">
        <v>558</v>
      </c>
    </row>
    <row spans="1:5" r="18">
      <c t="s" r="A18" s="3">
        <v>536</v>
      </c>
    </row>
    <row spans="1:5" r="19">
      <c t="s" r="A19" s="4">
        <v>559</v>
      </c>
      <c t="s" r="B19" s="4">
        <v>560</v>
      </c>
      <c t="s" r="D19" s="4">
        <v>561</v>
      </c>
    </row>
    <row spans="1:5" r="20">
      <c t="s" r="A20" s="4">
        <v>562</v>
      </c>
    </row>
    <row spans="1:5" r="21">
      <c t="s" r="A21" s="3">
        <v>536</v>
      </c>
    </row>
    <row spans="1:5" r="22">
      <c t="s" r="A22" s="4">
        <v>400</v>
      </c>
      <c t="n" r="B22" s="6">
        <v>616667</v>
      </c>
    </row>
    <row spans="1:5" r="23">
      <c t="s" r="A23" s="4">
        <v>563</v>
      </c>
    </row>
    <row spans="1:5" r="24">
      <c t="s" r="A24" s="3">
        <v>536</v>
      </c>
    </row>
    <row spans="1:5" r="25">
      <c t="s" r="A25" s="4">
        <v>559</v>
      </c>
      <c t="s" r="B25" s="4">
        <v>560</v>
      </c>
      <c t="s" r="D25" s="4">
        <v>564</v>
      </c>
    </row>
    <row spans="1:5" r="26">
      <c t="s" r="A26" s="4">
        <v>565</v>
      </c>
    </row>
    <row spans="1:5" r="27">
      <c t="s" r="A27" s="3">
        <v>536</v>
      </c>
    </row>
    <row spans="1:5" r="28">
      <c t="s" r="A28" s="4">
        <v>400</v>
      </c>
      <c t="n" r="B28" s="6">
        <v>5125000</v>
      </c>
    </row>
    <row spans="1:5" r="29">
      <c t="s" r="A29" s="4">
        <v>566</v>
      </c>
    </row>
    <row spans="1:5" r="30">
      <c t="s" r="A30" s="3">
        <v>536</v>
      </c>
    </row>
    <row spans="1:5" r="31">
      <c t="s" r="A31" s="4">
        <v>400</v>
      </c>
      <c t="n" r="B31" s="6">
        <v>1272223</v>
      </c>
    </row>
    <row spans="1:5" r="32">
      <c t="s" r="A32" s="4">
        <v>567</v>
      </c>
    </row>
    <row spans="1:5" r="33">
      <c t="s" r="A33" s="3">
        <v>536</v>
      </c>
    </row>
    <row spans="1:5" r="34">
      <c t="s" r="A34" s="4">
        <v>556</v>
      </c>
      <c t="n" r="B34" s="7">
        <v>3200000</v>
      </c>
      <c t="n" r="D34" s="7">
        <v>2200000</v>
      </c>
    </row>
    <row spans="1:5" r="35">
      <c t="s" r="A35" s="4">
        <v>568</v>
      </c>
    </row>
    <row spans="1:5" r="36">
      <c t="s" r="A36" s="3">
        <v>536</v>
      </c>
    </row>
    <row spans="1:5" r="37">
      <c t="s" r="A37" s="4">
        <v>400</v>
      </c>
      <c t="n" r="E37" s="6">
        <v>3104625</v>
      </c>
    </row>
    <row spans="1:5" r="38">
      <c t="s" r="A38" s="4">
        <v>569</v>
      </c>
    </row>
    <row spans="1:5" r="39">
      <c t="s" r="A39" s="3">
        <v>536</v>
      </c>
    </row>
    <row spans="1:5" r="40">
      <c t="s" r="A40" s="4">
        <v>400</v>
      </c>
      <c t="n" r="B40" s="6">
        <v>31046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0</v>
      </c>
      <c t="s" r="B1" s="2">
        <v>2</v>
      </c>
      <c t="s" r="C1" s="2">
        <v>25</v>
      </c>
      <c t="s" r="D1" s="2">
        <v>70</v>
      </c>
      <c t="s" r="E1" s="2">
        <v>395</v>
      </c>
    </row>
    <row spans="1:5" r="2">
      <c t="s" r="A2" s="3">
        <v>571</v>
      </c>
    </row>
    <row spans="1:5" r="3">
      <c t="s" r="A3" s="4">
        <v>44</v>
      </c>
      <c t="n" r="D3" s="7">
        <v>6920</v>
      </c>
      <c t="n" r="E3" s="7">
        <v>601</v>
      </c>
    </row>
    <row spans="1:5" r="4">
      <c t="s" r="A4" s="4">
        <v>572</v>
      </c>
    </row>
    <row spans="1:5" r="5">
      <c t="s" r="A5" s="3">
        <v>571</v>
      </c>
    </row>
    <row spans="1:5" r="6">
      <c t="s" r="A6" s="4">
        <v>44</v>
      </c>
      <c t="n" r="D6" s="6">
        <v>0</v>
      </c>
      <c t="n" r="E6" s="6">
        <v>0</v>
      </c>
    </row>
    <row spans="1:5" r="7">
      <c t="s" r="A7" s="4">
        <v>573</v>
      </c>
    </row>
    <row spans="1:5" r="8">
      <c t="s" r="A8" s="3">
        <v>571</v>
      </c>
    </row>
    <row spans="1:5" r="9">
      <c t="s" r="A9" s="4">
        <v>44</v>
      </c>
      <c t="n" r="D9" s="6">
        <v>0</v>
      </c>
      <c t="n" r="E9" s="6">
        <v>0</v>
      </c>
    </row>
    <row spans="1:5" r="10">
      <c t="s" r="A10" s="4">
        <v>574</v>
      </c>
    </row>
    <row spans="1:5" r="11">
      <c t="s" r="A11" s="3">
        <v>571</v>
      </c>
    </row>
    <row spans="1:5" r="12">
      <c t="s" r="A12" s="4">
        <v>44</v>
      </c>
      <c t="n" r="D12" s="7">
        <v>6920</v>
      </c>
      <c t="n" r="E12" s="7">
        <v>601</v>
      </c>
    </row>
    <row spans="1:5" r="13">
      <c t="s" r="A13" s="4">
        <v>575</v>
      </c>
    </row>
    <row spans="1:5" r="14">
      <c t="s" r="A14" s="3">
        <v>571</v>
      </c>
    </row>
    <row spans="1:5" r="15">
      <c t="s" r="A15" s="4">
        <v>44</v>
      </c>
      <c t="n" r="B15" s="7">
        <v>3263</v>
      </c>
      <c t="n" r="C15" s="7">
        <v>2252</v>
      </c>
    </row>
    <row spans="1:5" r="16">
      <c t="s" r="A16" s="4">
        <v>576</v>
      </c>
    </row>
    <row spans="1:5" r="17">
      <c t="s" r="A17" s="3">
        <v>571</v>
      </c>
    </row>
    <row spans="1:5" r="18">
      <c t="s" r="A18" s="4">
        <v>44</v>
      </c>
      <c t="n" r="B18" s="6">
        <v>0</v>
      </c>
      <c t="n" r="C18" s="6">
        <v>0</v>
      </c>
    </row>
    <row spans="1:5" r="19">
      <c t="s" r="A19" s="4">
        <v>577</v>
      </c>
    </row>
    <row spans="1:5" r="20">
      <c t="s" r="A20" s="3">
        <v>571</v>
      </c>
    </row>
    <row spans="1:5" r="21">
      <c t="s" r="A21" s="4">
        <v>44</v>
      </c>
      <c t="n" r="B21" s="6">
        <v>0</v>
      </c>
      <c t="n" r="C21" s="6">
        <v>0</v>
      </c>
    </row>
    <row spans="1:5" r="22">
      <c t="s" r="A22" s="4">
        <v>578</v>
      </c>
    </row>
    <row spans="1:5" r="23">
      <c t="s" r="A23" s="3">
        <v>571</v>
      </c>
    </row>
    <row spans="1:5" r="24">
      <c t="s" r="A24" s="4">
        <v>44</v>
      </c>
      <c t="n" r="B24" s="6">
        <v>3263</v>
      </c>
      <c t="n" r="C24" s="6">
        <v>2252</v>
      </c>
    </row>
    <row spans="1:5" r="25">
      <c t="s" r="A25" s="4">
        <v>579</v>
      </c>
    </row>
    <row spans="1:5" r="26">
      <c t="s" r="A26" s="3">
        <v>571</v>
      </c>
    </row>
    <row spans="1:5" r="27">
      <c t="s" r="A27" s="4">
        <v>44</v>
      </c>
      <c t="n" r="B27" s="6">
        <v>10525</v>
      </c>
      <c t="n" r="C27" s="6">
        <v>8426</v>
      </c>
    </row>
    <row spans="1:5" r="28">
      <c t="s" r="A28" s="4">
        <v>580</v>
      </c>
    </row>
    <row spans="1:5" r="29">
      <c t="s" r="A29" s="3">
        <v>571</v>
      </c>
    </row>
    <row spans="1:5" r="30">
      <c t="s" r="A30" s="4">
        <v>44</v>
      </c>
      <c t="n" r="B30" s="6">
        <v>0</v>
      </c>
      <c t="n" r="C30" s="6">
        <v>0</v>
      </c>
    </row>
    <row spans="1:5" r="31">
      <c t="s" r="A31" s="4">
        <v>581</v>
      </c>
    </row>
    <row spans="1:5" r="32">
      <c t="s" r="A32" s="3">
        <v>571</v>
      </c>
    </row>
    <row spans="1:5" r="33">
      <c t="s" r="A33" s="4">
        <v>44</v>
      </c>
      <c t="n" r="B33" s="6">
        <v>0</v>
      </c>
      <c t="n" r="C33" s="6">
        <v>0</v>
      </c>
    </row>
    <row spans="1:5" r="34">
      <c t="s" r="A34" s="4">
        <v>582</v>
      </c>
    </row>
    <row spans="1:5" r="35">
      <c t="s" r="A35" s="3">
        <v>571</v>
      </c>
    </row>
    <row spans="1:5" r="36">
      <c t="s" r="A36" s="4">
        <v>44</v>
      </c>
      <c t="n" r="B36" s="7">
        <v>10525</v>
      </c>
      <c t="n" r="C36" s="7">
        <v>84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3</v>
      </c>
      <c t="s" r="B1" s="2">
        <v>1</v>
      </c>
    </row>
    <row spans="1:3" r="2">
      <c t="s" r="B2" s="2">
        <v>2</v>
      </c>
      <c t="s" r="C2" s="2">
        <v>70</v>
      </c>
    </row>
    <row spans="1:3" r="3">
      <c t="s" r="A3" s="3">
        <v>584</v>
      </c>
    </row>
    <row spans="1:3" r="4">
      <c t="s" r="A4" s="4">
        <v>585</v>
      </c>
      <c t="n" r="C4" s="7">
        <v>601</v>
      </c>
    </row>
    <row spans="1:3" r="5">
      <c t="s" r="A5" s="4">
        <v>586</v>
      </c>
      <c t="n" r="C5" s="6">
        <v>-5131</v>
      </c>
    </row>
    <row spans="1:3" r="6">
      <c t="s" r="A6" s="4">
        <v>587</v>
      </c>
      <c t="n" r="C6" s="6">
        <v>6920</v>
      </c>
    </row>
    <row spans="1:3" r="7">
      <c t="s" r="A7" s="4">
        <v>588</v>
      </c>
      <c t="n" r="C7" s="6">
        <v>11450</v>
      </c>
    </row>
    <row spans="1:3" r="8">
      <c t="s" r="A8" s="4">
        <v>579</v>
      </c>
    </row>
    <row spans="1:3" r="9">
      <c t="s" r="A9" s="3">
        <v>584</v>
      </c>
    </row>
    <row spans="1:3" r="10">
      <c t="s" r="A10" s="4">
        <v>585</v>
      </c>
      <c t="n" r="B10" s="7">
        <v>8426</v>
      </c>
    </row>
    <row spans="1:3" r="11">
      <c t="s" r="A11" s="4">
        <v>586</v>
      </c>
      <c t="n" r="B11" s="6">
        <v>2395</v>
      </c>
    </row>
    <row spans="1:3" r="12">
      <c t="s" r="A12" s="4">
        <v>589</v>
      </c>
      <c t="n" r="B12" s="6">
        <v>-296</v>
      </c>
    </row>
    <row spans="1:3" r="13">
      <c t="s" r="A13" s="4">
        <v>587</v>
      </c>
      <c t="n" r="B13" s="6">
        <v>10525</v>
      </c>
    </row>
    <row spans="1:3" r="14">
      <c t="s" r="A14" s="4">
        <v>572</v>
      </c>
    </row>
    <row spans="1:3" r="15">
      <c t="s" r="A15" s="3">
        <v>584</v>
      </c>
    </row>
    <row spans="1:3" r="16">
      <c t="s" r="A16" s="4">
        <v>585</v>
      </c>
      <c t="n" r="C16" s="6">
        <v>0</v>
      </c>
    </row>
    <row spans="1:3" r="17">
      <c t="s" r="A17" s="4">
        <v>586</v>
      </c>
      <c t="n" r="C17" s="6">
        <v>0</v>
      </c>
    </row>
    <row spans="1:3" r="18">
      <c t="s" r="A18" s="4">
        <v>587</v>
      </c>
      <c t="n" r="C18" s="6">
        <v>0</v>
      </c>
    </row>
    <row spans="1:3" r="19">
      <c t="s" r="A19" s="4">
        <v>588</v>
      </c>
      <c t="n" r="C19" s="6">
        <v>0</v>
      </c>
    </row>
    <row spans="1:3" r="20">
      <c t="s" r="A20" s="4">
        <v>590</v>
      </c>
    </row>
    <row spans="1:3" r="21">
      <c t="s" r="A21" s="3">
        <v>584</v>
      </c>
    </row>
    <row spans="1:3" r="22">
      <c t="s" r="A22" s="4">
        <v>585</v>
      </c>
      <c t="n" r="B22" s="6">
        <v>0</v>
      </c>
    </row>
    <row spans="1:3" r="23">
      <c t="s" r="A23" s="4">
        <v>586</v>
      </c>
      <c t="n" r="B23" s="6">
        <v>0</v>
      </c>
    </row>
    <row spans="1:3" r="24">
      <c t="s" r="A24" s="4">
        <v>589</v>
      </c>
      <c t="n" r="B24" s="6">
        <v>0</v>
      </c>
    </row>
    <row spans="1:3" r="25">
      <c t="s" r="A25" s="4">
        <v>587</v>
      </c>
      <c t="n" r="B25" s="6">
        <v>0</v>
      </c>
    </row>
    <row spans="1:3" r="26">
      <c t="s" r="A26" s="4">
        <v>573</v>
      </c>
    </row>
    <row spans="1:3" r="27">
      <c t="s" r="A27" s="3">
        <v>584</v>
      </c>
    </row>
    <row spans="1:3" r="28">
      <c t="s" r="A28" s="4">
        <v>585</v>
      </c>
      <c t="n" r="C28" s="6">
        <v>0</v>
      </c>
    </row>
    <row spans="1:3" r="29">
      <c t="s" r="A29" s="4">
        <v>586</v>
      </c>
      <c t="n" r="C29" s="6">
        <v>0</v>
      </c>
    </row>
    <row spans="1:3" r="30">
      <c t="s" r="A30" s="4">
        <v>587</v>
      </c>
      <c t="n" r="C30" s="6">
        <v>0</v>
      </c>
    </row>
    <row spans="1:3" r="31">
      <c t="s" r="A31" s="4">
        <v>588</v>
      </c>
      <c t="n" r="C31" s="6">
        <v>0</v>
      </c>
    </row>
    <row spans="1:3" r="32">
      <c t="s" r="A32" s="4">
        <v>591</v>
      </c>
    </row>
    <row spans="1:3" r="33">
      <c t="s" r="A33" s="3">
        <v>584</v>
      </c>
    </row>
    <row spans="1:3" r="34">
      <c t="s" r="A34" s="4">
        <v>585</v>
      </c>
      <c t="n" r="B34" s="6">
        <v>0</v>
      </c>
    </row>
    <row spans="1:3" r="35">
      <c t="s" r="A35" s="4">
        <v>586</v>
      </c>
      <c t="n" r="B35" s="6">
        <v>0</v>
      </c>
    </row>
    <row spans="1:3" r="36">
      <c t="s" r="A36" s="4">
        <v>589</v>
      </c>
      <c t="n" r="B36" s="6">
        <v>0</v>
      </c>
    </row>
    <row spans="1:3" r="37">
      <c t="s" r="A37" s="4">
        <v>587</v>
      </c>
      <c t="n" r="B37" s="6">
        <v>0</v>
      </c>
    </row>
    <row spans="1:3" r="38">
      <c t="s" r="A38" s="4">
        <v>574</v>
      </c>
    </row>
    <row spans="1:3" r="39">
      <c t="s" r="A39" s="3">
        <v>584</v>
      </c>
    </row>
    <row spans="1:3" r="40">
      <c t="s" r="A40" s="4">
        <v>585</v>
      </c>
      <c t="n" r="C40" s="6">
        <v>601</v>
      </c>
    </row>
    <row spans="1:3" r="41">
      <c t="s" r="A41" s="4">
        <v>586</v>
      </c>
      <c t="n" r="C41" s="6">
        <v>-5131</v>
      </c>
    </row>
    <row spans="1:3" r="42">
      <c t="s" r="A42" s="4">
        <v>587</v>
      </c>
      <c t="n" r="C42" s="6">
        <v>6920</v>
      </c>
    </row>
    <row spans="1:3" r="43">
      <c t="s" r="A43" s="4">
        <v>588</v>
      </c>
      <c t="n" r="C43" s="7">
        <v>11450</v>
      </c>
    </row>
    <row spans="1:3" r="44">
      <c t="s" r="A44" s="4">
        <v>555</v>
      </c>
    </row>
    <row spans="1:3" r="45">
      <c t="s" r="A45" s="3">
        <v>584</v>
      </c>
    </row>
    <row spans="1:3" r="46">
      <c t="s" r="A46" s="4">
        <v>585</v>
      </c>
      <c t="n" r="B46" s="6">
        <v>8426</v>
      </c>
    </row>
    <row spans="1:3" r="47">
      <c t="s" r="A47" s="4">
        <v>586</v>
      </c>
      <c t="n" r="B47" s="6">
        <v>2395</v>
      </c>
    </row>
    <row spans="1:3" r="48">
      <c t="s" r="A48" s="4">
        <v>589</v>
      </c>
      <c t="n" r="B48" s="6">
        <v>-296</v>
      </c>
    </row>
    <row spans="1:3" r="49">
      <c t="s" r="A49" s="4">
        <v>587</v>
      </c>
      <c t="n" r="B49" s="6">
        <v>10525</v>
      </c>
    </row>
    <row spans="1:3" r="50">
      <c t="s" r="A50" s="4">
        <v>575</v>
      </c>
    </row>
    <row spans="1:3" r="51">
      <c t="s" r="A51" s="3">
        <v>584</v>
      </c>
    </row>
    <row spans="1:3" r="52">
      <c t="s" r="A52" s="4">
        <v>585</v>
      </c>
      <c t="n" r="B52" s="6">
        <v>2252</v>
      </c>
    </row>
    <row spans="1:3" r="53">
      <c t="s" r="A53" s="4">
        <v>586</v>
      </c>
      <c t="n" r="B53" s="6">
        <v>1011</v>
      </c>
    </row>
    <row spans="1:3" r="54">
      <c t="s" r="A54" s="4">
        <v>587</v>
      </c>
      <c t="n" r="B54" s="6">
        <v>3263</v>
      </c>
    </row>
    <row spans="1:3" r="55">
      <c t="s" r="A55" s="4">
        <v>576</v>
      </c>
    </row>
    <row spans="1:3" r="56">
      <c t="s" r="A56" s="3">
        <v>584</v>
      </c>
    </row>
    <row spans="1:3" r="57">
      <c t="s" r="A57" s="4">
        <v>585</v>
      </c>
      <c t="n" r="B57" s="6">
        <v>0</v>
      </c>
    </row>
    <row spans="1:3" r="58">
      <c t="s" r="A58" s="4">
        <v>586</v>
      </c>
      <c t="n" r="B58" s="6">
        <v>0</v>
      </c>
    </row>
    <row spans="1:3" r="59">
      <c t="s" r="A59" s="4">
        <v>587</v>
      </c>
      <c t="n" r="B59" s="6">
        <v>0</v>
      </c>
    </row>
    <row spans="1:3" r="60">
      <c t="s" r="A60" s="4">
        <v>577</v>
      </c>
    </row>
    <row spans="1:3" r="61">
      <c t="s" r="A61" s="3">
        <v>584</v>
      </c>
    </row>
    <row spans="1:3" r="62">
      <c t="s" r="A62" s="4">
        <v>585</v>
      </c>
      <c t="n" r="B62" s="6">
        <v>0</v>
      </c>
    </row>
    <row spans="1:3" r="63">
      <c t="s" r="A63" s="4">
        <v>586</v>
      </c>
      <c t="n" r="B63" s="6">
        <v>0</v>
      </c>
    </row>
    <row spans="1:3" r="64">
      <c t="s" r="A64" s="4">
        <v>587</v>
      </c>
      <c t="n" r="B64" s="6">
        <v>0</v>
      </c>
    </row>
    <row spans="1:3" r="65">
      <c t="s" r="A65" s="4">
        <v>578</v>
      </c>
    </row>
    <row spans="1:3" r="66">
      <c t="s" r="A66" s="3">
        <v>584</v>
      </c>
    </row>
    <row spans="1:3" r="67">
      <c t="s" r="A67" s="4">
        <v>585</v>
      </c>
      <c t="n" r="B67" s="6">
        <v>2252</v>
      </c>
    </row>
    <row spans="1:3" r="68">
      <c t="s" r="A68" s="4">
        <v>586</v>
      </c>
      <c t="n" r="B68" s="6">
        <v>1011</v>
      </c>
    </row>
    <row spans="1:3" r="69">
      <c t="s" r="A69" s="4">
        <v>587</v>
      </c>
      <c t="n" r="B69" s="7">
        <v>32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2</v>
      </c>
      <c t="s" r="B1" s="2">
        <v>1</v>
      </c>
    </row>
    <row spans="1:3" r="2">
      <c t="s" r="B2" s="2">
        <v>2</v>
      </c>
      <c t="s" r="C2" s="2">
        <v>70</v>
      </c>
    </row>
    <row spans="1:3" r="3">
      <c t="s" r="A3" s="3">
        <v>571</v>
      </c>
    </row>
    <row spans="1:3" r="4">
      <c t="s" r="A4" s="4">
        <v>554</v>
      </c>
      <c t="n" r="B4" s="7">
        <v>2062</v>
      </c>
      <c t="n" r="C4" s="7">
        <v>2730</v>
      </c>
    </row>
    <row spans="1:3" r="5">
      <c t="s" r="A5" s="4">
        <v>593</v>
      </c>
    </row>
    <row spans="1:3" r="6">
      <c t="s" r="A6" s="3">
        <v>571</v>
      </c>
    </row>
    <row spans="1:3" r="7">
      <c t="s" r="A7" s="4">
        <v>594</v>
      </c>
      <c t="n" r="B7" s="6">
        <v>598</v>
      </c>
      <c t="n" r="C7" s="6">
        <v>3504</v>
      </c>
    </row>
    <row spans="1:3" r="8">
      <c t="s" r="A8" s="4">
        <v>595</v>
      </c>
    </row>
    <row spans="1:3" r="9">
      <c t="s" r="A9" s="3">
        <v>571</v>
      </c>
    </row>
    <row spans="1:3" r="10">
      <c t="s" r="A10" s="4">
        <v>594</v>
      </c>
      <c t="n" r="B10" s="6">
        <v>0</v>
      </c>
      <c t="n" r="C10" s="6">
        <v>0</v>
      </c>
    </row>
    <row spans="1:3" r="11">
      <c t="s" r="A11" s="4">
        <v>596</v>
      </c>
    </row>
    <row spans="1:3" r="12">
      <c t="s" r="A12" s="3">
        <v>571</v>
      </c>
    </row>
    <row spans="1:3" r="13">
      <c t="s" r="A13" s="4">
        <v>594</v>
      </c>
      <c t="n" r="B13" s="6">
        <v>0</v>
      </c>
      <c t="n" r="C13" s="6">
        <v>0</v>
      </c>
    </row>
    <row spans="1:3" r="14">
      <c t="s" r="A14" s="4">
        <v>597</v>
      </c>
    </row>
    <row spans="1:3" r="15">
      <c t="s" r="A15" s="3">
        <v>571</v>
      </c>
    </row>
    <row spans="1:3" r="16">
      <c t="s" r="A16" s="4">
        <v>594</v>
      </c>
      <c t="n" r="B16" s="7">
        <v>598</v>
      </c>
      <c t="n" r="C16" s="7">
        <v>35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8</v>
      </c>
      <c t="s" r="B1" s="2">
        <v>69</v>
      </c>
      <c t="s" r="D1" s="2">
        <v>1</v>
      </c>
    </row>
    <row spans="1:5" r="2">
      <c t="s" r="B2" s="2">
        <v>2</v>
      </c>
      <c t="s" r="C2" s="2">
        <v>70</v>
      </c>
      <c t="s" r="D2" s="2">
        <v>2</v>
      </c>
      <c t="s" r="E2" s="2">
        <v>70</v>
      </c>
    </row>
    <row spans="1:5" r="3">
      <c t="s" r="A3" s="4">
        <v>599</v>
      </c>
    </row>
    <row spans="1:5" r="4">
      <c t="s" r="A4" s="3">
        <v>600</v>
      </c>
    </row>
    <row spans="1:5" r="5">
      <c t="s" r="A5" s="4">
        <v>601</v>
      </c>
      <c t="n" r="D5" s="6">
        <v>10118514</v>
      </c>
    </row>
    <row spans="1:5" r="6">
      <c t="s" r="A6" s="4">
        <v>602</v>
      </c>
    </row>
    <row spans="1:5" r="7">
      <c t="s" r="A7" s="3">
        <v>600</v>
      </c>
    </row>
    <row spans="1:5" r="8">
      <c t="s" r="A8" s="4">
        <v>603</v>
      </c>
      <c t="n" r="B8" s="9">
        <v>4.5</v>
      </c>
      <c t="n" r="D8" s="9">
        <v>4.5</v>
      </c>
    </row>
    <row spans="1:5" r="9">
      <c t="s" r="A9" s="4">
        <v>604</v>
      </c>
    </row>
    <row spans="1:5" r="10">
      <c t="s" r="A10" s="3">
        <v>600</v>
      </c>
    </row>
    <row spans="1:5" r="11">
      <c t="s" r="A11" s="4">
        <v>603</v>
      </c>
      <c t="n" r="B11" s="7">
        <v>36</v>
      </c>
      <c t="n" r="D11" s="7">
        <v>36</v>
      </c>
    </row>
    <row spans="1:5" r="12">
      <c t="s" r="A12" s="4">
        <v>497</v>
      </c>
    </row>
    <row spans="1:5" r="13">
      <c t="s" r="A13" s="3">
        <v>600</v>
      </c>
    </row>
    <row spans="1:5" r="14">
      <c t="s" r="A14" s="4">
        <v>601</v>
      </c>
      <c t="n" r="B14" s="6">
        <v>517000</v>
      </c>
      <c t="n" r="C14" s="6">
        <v>26000</v>
      </c>
      <c t="n" r="D14" s="6">
        <v>399000</v>
      </c>
      <c t="n" r="E14" s="6">
        <v>54000</v>
      </c>
    </row>
    <row spans="1:5" r="15">
      <c t="s" r="A15" s="4">
        <v>605</v>
      </c>
    </row>
    <row spans="1:5" r="16">
      <c t="s" r="A16" s="3">
        <v>600</v>
      </c>
    </row>
    <row spans="1:5" r="17">
      <c t="s" r="A17" s="4">
        <v>601</v>
      </c>
      <c t="n" r="E17" s="6">
        <v>16000</v>
      </c>
    </row>
    <row spans="1:5" r="18">
      <c t="s" r="A18" s="4">
        <v>606</v>
      </c>
    </row>
    <row spans="1:5" r="19">
      <c t="s" r="A19" s="3">
        <v>600</v>
      </c>
    </row>
    <row spans="1:5" r="20">
      <c t="s" r="A20" s="4">
        <v>601</v>
      </c>
      <c t="n" r="B20" s="6">
        <v>11228000</v>
      </c>
      <c t="n" r="C20" s="6">
        <v>10656000</v>
      </c>
      <c t="n" r="D20" s="6">
        <v>11228000</v>
      </c>
      <c t="n" r="E20" s="6">
        <v>10656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07</v>
      </c>
      <c t="s" r="B1" s="2">
        <v>69</v>
      </c>
      <c t="s" r="D1" s="2">
        <v>1</v>
      </c>
      <c t="s" r="F1" s="2">
        <v>248</v>
      </c>
    </row>
    <row spans="1:6" r="2">
      <c t="s" r="B2" s="2">
        <v>2</v>
      </c>
      <c t="s" r="C2" s="2">
        <v>70</v>
      </c>
      <c t="s" r="D2" s="2">
        <v>2</v>
      </c>
      <c t="s" r="E2" s="2">
        <v>70</v>
      </c>
      <c t="s" r="F2" s="2">
        <v>25</v>
      </c>
    </row>
    <row spans="1:6" r="3">
      <c t="s" r="A3" s="3">
        <v>608</v>
      </c>
    </row>
    <row spans="1:6" r="4">
      <c t="s" r="A4" s="4">
        <v>609</v>
      </c>
      <c t="n" r="D4" s="7">
        <v>4911</v>
      </c>
      <c t="n" r="E4" s="7">
        <v>6321</v>
      </c>
    </row>
    <row spans="1:6" r="5">
      <c t="s" r="A5" s="4">
        <v>610</v>
      </c>
      <c t="n" r="D5" s="6">
        <v>35</v>
      </c>
      <c t="n" r="E5" s="6">
        <v>140</v>
      </c>
    </row>
    <row spans="1:6" r="6">
      <c t="s" r="A6" s="3">
        <v>611</v>
      </c>
    </row>
    <row spans="1:6" r="7">
      <c t="s" r="A7" s="4">
        <v>612</v>
      </c>
      <c t="n" r="E7" s="6">
        <v>8546</v>
      </c>
    </row>
    <row spans="1:6" r="8">
      <c t="s" r="A8" s="4">
        <v>613</v>
      </c>
      <c t="n" r="D8" s="6">
        <v>72</v>
      </c>
    </row>
    <row spans="1:6" r="9">
      <c t="s" r="A9" s="4">
        <v>89</v>
      </c>
      <c t="n" r="B9" s="7">
        <v>1473</v>
      </c>
      <c t="n" r="C9" s="7">
        <v>1066</v>
      </c>
      <c t="n" r="D9" s="6">
        <v>3763</v>
      </c>
      <c t="n" r="E9" s="6">
        <v>1525</v>
      </c>
    </row>
    <row spans="1:6" r="10">
      <c t="s" r="A10" s="4">
        <v>614</v>
      </c>
      <c t="n" r="D10" s="6">
        <v>1232</v>
      </c>
    </row>
    <row spans="1:6" r="11">
      <c t="s" r="A11" s="4">
        <v>615</v>
      </c>
      <c t="n" r="E11" s="6">
        <v>95</v>
      </c>
    </row>
    <row spans="1:6" r="12">
      <c t="s" r="A12" s="4">
        <v>616</v>
      </c>
      <c t="n" r="D12" s="6">
        <v>357</v>
      </c>
      <c t="n" r="E12" s="7">
        <v>5</v>
      </c>
    </row>
    <row spans="1:6" r="13">
      <c t="s" r="A13" s="4">
        <v>262</v>
      </c>
    </row>
    <row spans="1:6" r="14">
      <c t="s" r="A14" s="3">
        <v>611</v>
      </c>
    </row>
    <row spans="1:6" r="15">
      <c t="s" r="A15" s="4">
        <v>263</v>
      </c>
      <c t="n" r="D15" s="7">
        <v>832</v>
      </c>
      <c t="n" r="F15" s="7">
        <v>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r="A1" s="1">
        <v>617</v>
      </c>
      <c t="s" r="B1" s="2">
        <v>535</v>
      </c>
      <c t="s" r="C1" s="2">
        <v>2</v>
      </c>
      <c t="s" r="D1" s="2">
        <v>70</v>
      </c>
      <c t="s" r="E1" s="2">
        <v>2</v>
      </c>
      <c t="s" r="F1" s="2">
        <v>70</v>
      </c>
      <c t="s" r="G1" s="2">
        <v>25</v>
      </c>
      <c t="s" r="H1" s="2">
        <v>618</v>
      </c>
    </row>
    <row spans="1:8" r="2">
      <c t="s" r="A2" s="3">
        <v>619</v>
      </c>
    </row>
    <row spans="1:8" r="3">
      <c t="s" r="A3" s="4">
        <v>620</v>
      </c>
      <c t="n" r="E3" s="7">
        <v>-900000</v>
      </c>
      <c t="n" r="F3" s="7">
        <v>-1102000</v>
      </c>
    </row>
    <row spans="1:8" r="4">
      <c t="s" r="A4" s="4">
        <v>621</v>
      </c>
      <c t="n" r="H4" s="7">
        <v>3500000</v>
      </c>
    </row>
    <row spans="1:8" r="5">
      <c t="s" r="A5" s="4">
        <v>622</v>
      </c>
      <c t="n" r="C5" s="6">
        <v>5240085</v>
      </c>
      <c t="n" r="E5" s="6">
        <v>5240085</v>
      </c>
      <c t="n" r="G5" s="6">
        <v>4717324</v>
      </c>
    </row>
    <row spans="1:8" r="6">
      <c t="s" r="A6" s="4">
        <v>623</v>
      </c>
    </row>
    <row spans="1:8" r="7">
      <c t="s" r="A7" s="3">
        <v>619</v>
      </c>
    </row>
    <row spans="1:8" r="8">
      <c t="s" r="A8" s="4">
        <v>624</v>
      </c>
      <c t="n" r="C8" s="7">
        <v>7300000</v>
      </c>
      <c t="n" r="E8" s="7">
        <v>7300000</v>
      </c>
    </row>
    <row spans="1:8" r="9">
      <c t="s" r="A9" s="4">
        <v>625</v>
      </c>
    </row>
    <row spans="1:8" r="10">
      <c t="s" r="A10" s="3">
        <v>619</v>
      </c>
    </row>
    <row spans="1:8" r="11">
      <c t="s" r="A11" s="4">
        <v>624</v>
      </c>
      <c t="n" r="C11" s="6">
        <v>3200000</v>
      </c>
      <c t="n" r="E11" s="6">
        <v>3200000</v>
      </c>
    </row>
    <row spans="1:8" r="12">
      <c t="s" r="A12" s="4">
        <v>626</v>
      </c>
    </row>
    <row spans="1:8" r="13">
      <c t="s" r="A13" s="3">
        <v>619</v>
      </c>
    </row>
    <row spans="1:8" r="14">
      <c t="s" r="A14" s="4">
        <v>627</v>
      </c>
      <c t="n" r="C14" s="6">
        <v>21000</v>
      </c>
      <c t="n" r="D14" s="7">
        <v>74000</v>
      </c>
      <c t="n" r="E14" s="6">
        <v>100000</v>
      </c>
      <c t="n" r="F14" s="6">
        <v>1000000</v>
      </c>
    </row>
    <row spans="1:8" r="15">
      <c t="s" r="A15" s="4">
        <v>628</v>
      </c>
      <c t="n" r="C15" s="6">
        <v>0</v>
      </c>
      <c t="n" r="D15" s="6">
        <v>0</v>
      </c>
      <c t="n" r="E15" s="6">
        <v>1700000</v>
      </c>
      <c t="n" r="F15" s="6">
        <v>1700000</v>
      </c>
    </row>
    <row spans="1:8" r="16">
      <c t="s" r="A16" s="4">
        <v>629</v>
      </c>
      <c t="n" r="E16" s="6">
        <v>2600000</v>
      </c>
    </row>
    <row spans="1:8" r="17">
      <c t="s" r="A17" s="4">
        <v>630</v>
      </c>
      <c t="n" r="G17" s="7">
        <v>120000</v>
      </c>
    </row>
    <row spans="1:8" r="18">
      <c t="s" r="A18" s="4">
        <v>631</v>
      </c>
      <c t="n" r="G18" s="6">
        <v>300000</v>
      </c>
    </row>
    <row spans="1:8" r="19">
      <c t="s" r="A19" s="4">
        <v>632</v>
      </c>
      <c t="n" r="E19" s="6">
        <v>0</v>
      </c>
    </row>
    <row spans="1:8" r="20">
      <c t="s" r="A20" s="4">
        <v>633</v>
      </c>
    </row>
    <row spans="1:8" r="21">
      <c t="s" r="A21" s="3">
        <v>619</v>
      </c>
    </row>
    <row spans="1:8" r="22">
      <c t="s" r="A22" s="4">
        <v>632</v>
      </c>
      <c t="n" r="D22" s="6">
        <v>1300000</v>
      </c>
      <c t="n" r="E22" s="6">
        <v>100000</v>
      </c>
      <c t="n" r="F22" s="6">
        <v>1300000</v>
      </c>
    </row>
    <row spans="1:8" r="23">
      <c t="s" r="A23" s="4">
        <v>634</v>
      </c>
      <c t="n" r="C23" s="6">
        <v>1200000</v>
      </c>
      <c t="n" r="E23" s="6">
        <v>1200000</v>
      </c>
    </row>
    <row spans="1:8" r="24">
      <c t="s" r="A24" s="4">
        <v>635</v>
      </c>
    </row>
    <row spans="1:8" r="25">
      <c t="s" r="A25" s="3">
        <v>619</v>
      </c>
    </row>
    <row spans="1:8" r="26">
      <c t="s" r="A26" s="4">
        <v>632</v>
      </c>
      <c t="n" r="C26" s="6">
        <v>86000</v>
      </c>
      <c t="n" r="E26" s="6">
        <v>226000</v>
      </c>
      <c t="n" r="G26" s="7">
        <v>0</v>
      </c>
    </row>
    <row spans="1:8" r="27">
      <c t="s" r="A27" s="4">
        <v>634</v>
      </c>
      <c t="n" r="C27" s="6">
        <v>74000</v>
      </c>
      <c t="n" r="E27" s="6">
        <v>74000</v>
      </c>
    </row>
    <row spans="1:8" r="28">
      <c t="s" r="A28" s="4">
        <v>636</v>
      </c>
    </row>
    <row spans="1:8" r="29">
      <c t="s" r="A29" s="3">
        <v>619</v>
      </c>
    </row>
    <row spans="1:8" r="30">
      <c t="s" r="A30" s="4">
        <v>620</v>
      </c>
      <c t="n" r="C30" s="7">
        <v>-100000</v>
      </c>
      <c t="n" r="D30" s="7">
        <v>-800000</v>
      </c>
      <c t="n" r="E30" s="7">
        <v>-900000</v>
      </c>
      <c t="n" r="F30" s="7">
        <v>-1100000</v>
      </c>
    </row>
    <row spans="1:8" r="31">
      <c t="s" r="A31" s="4">
        <v>637</v>
      </c>
    </row>
    <row spans="1:8" r="32">
      <c t="s" r="A32" s="3">
        <v>619</v>
      </c>
    </row>
    <row spans="1:8" r="33">
      <c t="s" r="A33" s="4">
        <v>622</v>
      </c>
      <c t="n" r="B33" s="6">
        <v>1650000</v>
      </c>
    </row>
    <row spans="1:8" r="34">
      <c t="s" r="A34" s="4">
        <v>400</v>
      </c>
      <c t="n" r="B34" s="6">
        <v>16500</v>
      </c>
    </row>
    <row spans="1:8" r="35">
      <c t="s" r="A35" s="4">
        <v>638</v>
      </c>
      <c t="n" r="B35" s="7">
        <v>16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31"/>
    <col customWidth="1" max="7" min="7" width="21"/>
  </cols>
  <sheetData>
    <row spans="1:7" r="1">
      <c t="s" r="A1" s="1">
        <v>639</v>
      </c>
      <c t="s" r="B1" s="2">
        <v>640</v>
      </c>
      <c t="s" r="C1" s="2">
        <v>641</v>
      </c>
      <c t="s" r="D1" s="2">
        <v>642</v>
      </c>
      <c t="s" r="E1" s="2">
        <v>643</v>
      </c>
      <c t="s" r="F1" s="2">
        <v>644</v>
      </c>
      <c t="s" r="G1" s="2">
        <v>251</v>
      </c>
    </row>
    <row spans="1:7" r="2">
      <c t="s" r="A2" s="3">
        <v>645</v>
      </c>
    </row>
    <row spans="1:7" r="3">
      <c t="s" r="A3" s="4">
        <v>476</v>
      </c>
      <c t="n" r="F3" s="7">
        <v>3</v>
      </c>
    </row>
    <row spans="1:7" r="4">
      <c t="s" r="A4" s="4">
        <v>477</v>
      </c>
      <c t="s" r="F4" s="4">
        <v>478</v>
      </c>
    </row>
    <row spans="1:7" r="5">
      <c t="s" r="A5" s="4">
        <v>172</v>
      </c>
      <c t="n" r="F5" s="7">
        <v>73618000</v>
      </c>
    </row>
    <row spans="1:7" r="6">
      <c t="s" r="A6" s="4">
        <v>646</v>
      </c>
      <c t="n" r="F6" s="7">
        <v>53000000</v>
      </c>
    </row>
    <row spans="1:7" r="7">
      <c t="s" r="A7" s="4">
        <v>647</v>
      </c>
    </row>
    <row spans="1:7" r="8">
      <c t="s" r="A8" s="3">
        <v>645</v>
      </c>
    </row>
    <row spans="1:7" r="9">
      <c t="s" r="A9" s="4">
        <v>513</v>
      </c>
      <c t="n" r="F9" s="9">
        <v>4.5</v>
      </c>
    </row>
    <row spans="1:7" r="10">
      <c t="s" r="A10" s="4">
        <v>383</v>
      </c>
    </row>
    <row spans="1:7" r="11">
      <c t="s" r="A11" s="3">
        <v>645</v>
      </c>
    </row>
    <row spans="1:7" r="12">
      <c t="s" r="A12" s="4">
        <v>648</v>
      </c>
      <c t="n" r="F12" s="7">
        <v>2794000</v>
      </c>
      <c t="n" r="G12" s="7">
        <v>4234000</v>
      </c>
    </row>
    <row spans="1:7" r="13">
      <c t="s" r="A13" s="4">
        <v>172</v>
      </c>
      <c t="n" r="F13" s="7">
        <v>54838000</v>
      </c>
      <c t="n" r="G13" s="7">
        <v>56938000</v>
      </c>
    </row>
    <row spans="1:7" r="14">
      <c t="s" r="A14" s="4">
        <v>266</v>
      </c>
    </row>
    <row spans="1:7" r="15">
      <c t="s" r="A15" s="3">
        <v>645</v>
      </c>
    </row>
    <row spans="1:7" r="16">
      <c t="s" r="A16" s="4">
        <v>428</v>
      </c>
      <c t="s" r="F16" s="4">
        <v>269</v>
      </c>
      <c t="s" r="G16" s="4">
        <v>261</v>
      </c>
    </row>
    <row spans="1:7" r="17">
      <c t="s" r="A17" s="4">
        <v>172</v>
      </c>
      <c t="n" r="F17" s="7">
        <v>8618000</v>
      </c>
      <c t="n" r="G17" s="7">
        <v>8546000</v>
      </c>
    </row>
    <row spans="1:7" r="18">
      <c t="s" r="A18" s="4">
        <v>649</v>
      </c>
    </row>
    <row spans="1:7" r="19">
      <c t="s" r="A19" s="3">
        <v>645</v>
      </c>
    </row>
    <row spans="1:7" r="20">
      <c t="s" r="A20" s="4">
        <v>650</v>
      </c>
      <c t="s" r="C20" s="4">
        <v>561</v>
      </c>
      <c t="s" r="D20" s="4">
        <v>561</v>
      </c>
      <c t="s" r="E20" s="4">
        <v>561</v>
      </c>
    </row>
    <row spans="1:7" r="21">
      <c t="s" r="A21" s="4">
        <v>651</v>
      </c>
    </row>
    <row spans="1:7" r="22">
      <c t="s" r="A22" s="3">
        <v>645</v>
      </c>
    </row>
    <row spans="1:7" r="23">
      <c t="s" r="A23" s="4">
        <v>652</v>
      </c>
      <c t="n" r="B23" s="7">
        <v>3500000</v>
      </c>
    </row>
    <row spans="1:7" r="24">
      <c t="s" r="A24" s="4">
        <v>653</v>
      </c>
      <c t="n" r="B24" s="6">
        <v>800000</v>
      </c>
    </row>
    <row spans="1:7" r="25">
      <c t="s" r="A25" s="4">
        <v>648</v>
      </c>
      <c t="n" r="B25" s="7">
        <v>2700000</v>
      </c>
    </row>
    <row spans="1:7" r="26">
      <c t="s" r="A26" s="4">
        <v>654</v>
      </c>
      <c t="n" r="B26" s="6">
        <v>3</v>
      </c>
    </row>
    <row spans="1:7" r="27">
      <c t="s" r="A27" s="4">
        <v>655</v>
      </c>
      <c t="n" r="B27" s="7">
        <v>3</v>
      </c>
    </row>
    <row spans="1:7" r="28">
      <c t="s" r="A28" s="4">
        <v>656</v>
      </c>
    </row>
    <row spans="1:7" r="29">
      <c t="s" r="A29" s="3">
        <v>645</v>
      </c>
    </row>
    <row spans="1:7" r="30">
      <c t="s" r="A30" s="4">
        <v>657</v>
      </c>
      <c t="n" r="B30" s="6">
        <v>5000000</v>
      </c>
    </row>
    <row spans="1:7" r="31">
      <c t="s" r="A31" s="4">
        <v>658</v>
      </c>
      <c t="s" r="B31" s="4">
        <v>659</v>
      </c>
    </row>
    <row spans="1:7" r="32">
      <c t="s" r="A32" s="4">
        <v>660</v>
      </c>
    </row>
    <row spans="1:7" r="33">
      <c t="s" r="A33" s="3">
        <v>645</v>
      </c>
    </row>
    <row spans="1:7" r="34">
      <c t="s" r="A34" s="4">
        <v>657</v>
      </c>
      <c t="n" r="B34" s="6">
        <v>10000000</v>
      </c>
    </row>
    <row spans="1:7" r="35">
      <c t="s" r="A35" s="4">
        <v>658</v>
      </c>
      <c t="s" r="B35" s="4">
        <v>661</v>
      </c>
    </row>
    <row spans="1:7" r="36">
      <c t="s" r="A36" s="4">
        <v>662</v>
      </c>
    </row>
    <row spans="1:7" r="37">
      <c t="s" r="A37" s="3">
        <v>645</v>
      </c>
    </row>
    <row spans="1:7" r="38">
      <c t="s" r="A38" s="4">
        <v>657</v>
      </c>
      <c t="n" r="B38" s="6">
        <v>5000000</v>
      </c>
    </row>
    <row spans="1:7" r="39">
      <c t="s" r="A39" s="4">
        <v>658</v>
      </c>
      <c t="s" r="B39" s="4">
        <v>663</v>
      </c>
    </row>
    <row spans="1:7" r="40">
      <c t="s" r="A40" s="4">
        <v>664</v>
      </c>
      <c t="s" r="B40" s="4">
        <v>665</v>
      </c>
    </row>
    <row spans="1:7" r="41">
      <c t="s" r="A41" s="4">
        <v>666</v>
      </c>
    </row>
    <row spans="1:7" r="42">
      <c t="s" r="A42" s="3">
        <v>645</v>
      </c>
    </row>
    <row spans="1:7" r="43">
      <c t="s" r="A43" s="4">
        <v>664</v>
      </c>
      <c t="s" r="B43" s="4">
        <v>665</v>
      </c>
    </row>
    <row spans="1:7" r="44">
      <c t="s" r="A44" s="4">
        <v>667</v>
      </c>
      <c t="n" r="B44" s="7">
        <v>60000000</v>
      </c>
    </row>
    <row spans="1:7" r="45">
      <c t="s" r="A45" s="4">
        <v>668</v>
      </c>
    </row>
    <row spans="1:7" r="46">
      <c t="s" r="A46" s="3">
        <v>645</v>
      </c>
    </row>
    <row spans="1:7" r="47">
      <c t="s" r="A47" s="4">
        <v>669</v>
      </c>
      <c t="s" r="B47" s="4">
        <v>670</v>
      </c>
    </row>
    <row spans="1:7" r="48">
      <c t="s" r="A48" s="4">
        <v>476</v>
      </c>
      <c t="n" r="B48" s="7">
        <v>3</v>
      </c>
    </row>
    <row spans="1:7" r="49">
      <c t="s" r="A49" s="4">
        <v>477</v>
      </c>
      <c t="s" r="B49" s="4">
        <v>478</v>
      </c>
    </row>
    <row spans="1:7" r="50">
      <c t="s" r="A50" s="4">
        <v>671</v>
      </c>
      <c t="s" r="B50" s="4">
        <v>672</v>
      </c>
    </row>
    <row spans="1:7" r="51">
      <c t="s" r="A51" s="4">
        <v>673</v>
      </c>
      <c t="n" r="B51" s="6">
        <v>16500000</v>
      </c>
    </row>
    <row spans="1:7" r="52">
      <c t="s" r="A52" s="4">
        <v>674</v>
      </c>
      <c t="n" r="B52" s="9">
        <v>0.5</v>
      </c>
    </row>
    <row spans="1:7" r="53">
      <c t="s" r="A53" s="4">
        <v>675</v>
      </c>
      <c t="n" r="B53" s="9">
        <v>2.49</v>
      </c>
    </row>
    <row spans="1:7" r="54">
      <c t="s" r="A54" s="4">
        <v>676</v>
      </c>
      <c t="s" r="B54" s="4">
        <v>677</v>
      </c>
    </row>
    <row spans="1:7" r="55">
      <c t="s" r="A55" s="4">
        <v>513</v>
      </c>
      <c t="n" r="B55" s="7">
        <v>3</v>
      </c>
    </row>
    <row spans="1:7" r="56">
      <c t="s" r="A56" s="4">
        <v>678</v>
      </c>
    </row>
    <row spans="1:7" r="57">
      <c t="s" r="A57" s="3">
        <v>645</v>
      </c>
    </row>
    <row spans="1:7" r="58">
      <c t="s" r="A58" s="4">
        <v>657</v>
      </c>
      <c t="n" r="B58" s="6">
        <v>1454624</v>
      </c>
    </row>
    <row spans="1:7" r="59">
      <c t="s" r="A59" s="4">
        <v>513</v>
      </c>
      <c t="n" r="B59" s="9">
        <v>1.5</v>
      </c>
    </row>
    <row spans="1:7" r="60">
      <c t="s" r="A60" s="4">
        <v>679</v>
      </c>
    </row>
    <row spans="1:7" r="61">
      <c t="s" r="A61" s="3">
        <v>645</v>
      </c>
    </row>
    <row spans="1:7" r="62">
      <c t="s" r="A62" s="4">
        <v>657</v>
      </c>
      <c t="n" r="B62" s="6">
        <v>150000</v>
      </c>
    </row>
    <row spans="1:7" r="63">
      <c t="s" r="A63" s="4">
        <v>513</v>
      </c>
      <c t="n" r="B63" s="9">
        <v>2.37</v>
      </c>
    </row>
    <row spans="1:7" r="64">
      <c t="s" r="A64" s="4">
        <v>680</v>
      </c>
    </row>
    <row spans="1:7" r="65">
      <c t="s" r="A65" s="3">
        <v>645</v>
      </c>
    </row>
    <row spans="1:7" r="66">
      <c t="s" r="A66" s="4">
        <v>279</v>
      </c>
      <c t="n" r="B66" s="7">
        <v>65000000</v>
      </c>
    </row>
    <row spans="1:7" r="67">
      <c t="s" r="A67" s="4">
        <v>278</v>
      </c>
      <c t="n" r="B67" s="6">
        <v>8500000</v>
      </c>
    </row>
    <row spans="1:7" r="68">
      <c t="s" r="A68" s="4">
        <v>681</v>
      </c>
      <c t="n" r="B68" s="6">
        <v>1000000</v>
      </c>
    </row>
    <row spans="1:7" r="69">
      <c t="s" r="A69" s="4">
        <v>682</v>
      </c>
      <c t="n" r="B69" s="6">
        <v>2000000</v>
      </c>
    </row>
    <row spans="1:7" r="70">
      <c t="s" r="A70" s="4">
        <v>683</v>
      </c>
      <c t="n" r="B70" s="6">
        <v>3500000</v>
      </c>
    </row>
    <row spans="1:7" r="71">
      <c t="s" r="A71" s="4">
        <v>684</v>
      </c>
    </row>
    <row spans="1:7" r="72">
      <c t="s" r="A72" s="3">
        <v>645</v>
      </c>
    </row>
    <row spans="1:7" r="73">
      <c t="s" r="A73" s="4">
        <v>279</v>
      </c>
      <c t="n" r="B73" s="7">
        <v>5000000</v>
      </c>
    </row>
    <row spans="1:7" r="74">
      <c t="s" r="A74" s="4">
        <v>685</v>
      </c>
      <c t="s" r="B74" s="4">
        <v>504</v>
      </c>
    </row>
    <row spans="1:7" r="75">
      <c t="s" r="A75" s="4">
        <v>428</v>
      </c>
      <c t="s" r="B75" s="4">
        <v>686</v>
      </c>
    </row>
    <row spans="1:7" r="76">
      <c t="s" r="A76" s="4">
        <v>687</v>
      </c>
    </row>
    <row spans="1:7" r="77">
      <c t="s" r="A77" s="3">
        <v>645</v>
      </c>
    </row>
    <row spans="1:7" r="78">
      <c t="s" r="A78" s="4">
        <v>279</v>
      </c>
      <c t="n" r="B78" s="7">
        <v>60000000</v>
      </c>
    </row>
    <row spans="1:7" r="79">
      <c t="s" r="A79" s="4">
        <v>688</v>
      </c>
      <c t="s" r="B79" s="4">
        <v>561</v>
      </c>
    </row>
    <row spans="1:7" r="80">
      <c t="s" r="A80" s="4">
        <v>689</v>
      </c>
      <c t="s" r="B80" s="4">
        <v>442</v>
      </c>
    </row>
    <row spans="1:7" r="81">
      <c t="s" r="A81" s="4">
        <v>690</v>
      </c>
      <c t="s" r="B81" s="4">
        <v>561</v>
      </c>
    </row>
    <row spans="1:7" r="82">
      <c t="s" r="A82" s="4">
        <v>428</v>
      </c>
      <c t="s" r="B82" s="4">
        <v>500</v>
      </c>
    </row>
    <row spans="1:7" r="83">
      <c t="s" r="A83" s="4">
        <v>691</v>
      </c>
      <c t="s" r="B83" s="4">
        <v>692</v>
      </c>
    </row>
    <row spans="1:7" r="84">
      <c t="s" r="A84" s="4">
        <v>693</v>
      </c>
      <c t="n" r="B84" s="7">
        <v>3</v>
      </c>
    </row>
    <row spans="1:7" r="85">
      <c t="s" r="A85" s="4">
        <v>694</v>
      </c>
      <c t="s" r="B85" s="4">
        <v>421</v>
      </c>
    </row>
    <row spans="1:7" r="86">
      <c t="s" r="A86" s="4">
        <v>695</v>
      </c>
      <c t="s" r="B86" s="4">
        <v>269</v>
      </c>
    </row>
    <row spans="1:7" r="87">
      <c t="s" r="A87" s="4">
        <v>696</v>
      </c>
    </row>
    <row spans="1:7" r="88">
      <c t="s" r="A88" s="3">
        <v>645</v>
      </c>
    </row>
    <row spans="1:7" r="89">
      <c t="s" r="A89" s="4">
        <v>697</v>
      </c>
      <c t="n" r="B89" s="7">
        <v>55100000</v>
      </c>
    </row>
    <row spans="1:7" r="90">
      <c t="s" r="A90" s="4">
        <v>698</v>
      </c>
      <c t="n" r="B90" s="6">
        <v>200000</v>
      </c>
    </row>
    <row spans="1:7" r="91">
      <c t="s" r="A91" s="4">
        <v>699</v>
      </c>
      <c t="n" r="B91" s="6">
        <v>1400000</v>
      </c>
    </row>
    <row spans="1:7" r="92">
      <c t="s" r="A92" s="4">
        <v>700</v>
      </c>
      <c t="n" r="B92" s="7">
        <v>8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v>
      </c>
      <c t="s" r="B1" s="2">
        <v>1</v>
      </c>
    </row>
    <row spans="1:3" r="2">
      <c t="s" r="B2" s="2">
        <v>2</v>
      </c>
      <c t="s" r="C2" s="2">
        <v>70</v>
      </c>
    </row>
    <row spans="1:3" r="3">
      <c t="s" r="A3" s="3">
        <v>130</v>
      </c>
    </row>
    <row spans="1:3" r="4">
      <c t="s" r="A4" s="4">
        <v>101</v>
      </c>
      <c t="n" r="B4" s="7">
        <v>-17609</v>
      </c>
      <c t="n" r="C4" s="7">
        <v>-18322</v>
      </c>
    </row>
    <row spans="1:3" r="5">
      <c t="s" r="A5" s="3">
        <v>131</v>
      </c>
    </row>
    <row spans="1:3" r="6">
      <c t="s" r="A6" s="4">
        <v>80</v>
      </c>
      <c t="n" r="B6" s="6">
        <v>-2198</v>
      </c>
      <c t="n" r="C6" s="6">
        <v>-876</v>
      </c>
    </row>
    <row spans="1:3" r="7">
      <c t="s" r="A7" s="4">
        <v>132</v>
      </c>
      <c t="n" r="B7" s="6">
        <v>23152</v>
      </c>
      <c t="n" r="C7" s="6">
        <v>36355</v>
      </c>
    </row>
    <row spans="1:3" r="8">
      <c t="s" r="A8" s="4">
        <v>77</v>
      </c>
      <c t="n" r="B8" s="6">
        <v>3167</v>
      </c>
      <c t="n" r="C8" s="6">
        <v>3819</v>
      </c>
    </row>
    <row spans="1:3" r="9">
      <c t="s" r="A9" s="4">
        <v>133</v>
      </c>
      <c t="n" r="B9" s="6">
        <v>900</v>
      </c>
      <c t="n" r="C9" s="6">
        <v>1102</v>
      </c>
    </row>
    <row spans="1:3" r="10">
      <c t="s" r="A10" s="4">
        <v>134</v>
      </c>
      <c t="n" r="B10" s="6">
        <v>3406</v>
      </c>
      <c t="n" r="C10" s="6">
        <v>-5131</v>
      </c>
    </row>
    <row spans="1:3" r="11">
      <c t="s" r="A11" s="4">
        <v>135</v>
      </c>
      <c t="n" r="B11" s="6">
        <v>1512</v>
      </c>
      <c t="n" r="C11" s="6">
        <v>2516</v>
      </c>
    </row>
    <row spans="1:3" r="12">
      <c t="s" r="A12" s="4">
        <v>136</v>
      </c>
      <c t="n" r="B12" s="6">
        <v>922</v>
      </c>
      <c t="n" r="C12" s="6">
        <v>213</v>
      </c>
    </row>
    <row spans="1:3" r="13">
      <c t="s" r="A13" s="4">
        <v>137</v>
      </c>
      <c t="n" r="B13" s="6">
        <v>187</v>
      </c>
    </row>
    <row spans="1:3" r="14">
      <c t="s" r="A14" s="4">
        <v>138</v>
      </c>
      <c t="n" r="B14" s="6">
        <v>1701</v>
      </c>
      <c t="n" r="C14" s="6">
        <v>1729</v>
      </c>
    </row>
    <row spans="1:3" r="15">
      <c t="s" r="A15" s="3">
        <v>139</v>
      </c>
    </row>
    <row spans="1:3" r="16">
      <c t="s" r="A16" s="4">
        <v>28</v>
      </c>
      <c t="n" r="B16" s="6">
        <v>13205</v>
      </c>
      <c t="n" r="C16" s="6">
        <v>2957</v>
      </c>
    </row>
    <row spans="1:3" r="17">
      <c t="s" r="A17" s="4">
        <v>29</v>
      </c>
      <c t="n" r="B17" s="6">
        <v>4034</v>
      </c>
      <c t="n" r="C17" s="6">
        <v>1339</v>
      </c>
    </row>
    <row spans="1:3" r="18">
      <c t="s" r="A18" s="4">
        <v>30</v>
      </c>
      <c t="n" r="B18" s="6">
        <v>-24779</v>
      </c>
      <c t="n" r="C18" s="6">
        <v>-29597</v>
      </c>
    </row>
    <row spans="1:3" r="19">
      <c t="s" r="A19" s="4">
        <v>31</v>
      </c>
      <c t="n" r="B19" s="6">
        <v>695</v>
      </c>
      <c t="n" r="C19" s="6">
        <v>-389</v>
      </c>
    </row>
    <row spans="1:3" r="20">
      <c t="s" r="A20" s="4">
        <v>39</v>
      </c>
      <c t="n" r="B20" s="6">
        <v>-8010</v>
      </c>
      <c t="n" r="C20" s="6">
        <v>-6242</v>
      </c>
    </row>
    <row spans="1:3" r="21">
      <c t="s" r="A21" s="4">
        <v>41</v>
      </c>
      <c t="n" r="B21" s="6">
        <v>-36</v>
      </c>
      <c t="n" r="C21" s="6">
        <v>-2575</v>
      </c>
    </row>
    <row spans="1:3" r="22">
      <c t="s" r="A22" s="4">
        <v>140</v>
      </c>
      <c t="n" r="B22" s="6">
        <v>249</v>
      </c>
      <c t="n" r="C22" s="6">
        <v>-13102</v>
      </c>
    </row>
    <row spans="1:3" r="23">
      <c t="s" r="A23" s="3">
        <v>141</v>
      </c>
    </row>
    <row spans="1:3" r="24">
      <c t="s" r="A24" s="4">
        <v>142</v>
      </c>
      <c t="n" r="B24" s="6">
        <v>-1006</v>
      </c>
      <c t="n" r="C24" s="6">
        <v>-1297</v>
      </c>
    </row>
    <row spans="1:3" r="25">
      <c t="s" r="A25" s="4">
        <v>143</v>
      </c>
      <c t="n" r="B25" s="6">
        <v>-1006</v>
      </c>
      <c t="n" r="C25" s="6">
        <v>-1297</v>
      </c>
    </row>
    <row spans="1:3" r="26">
      <c t="s" r="A26" s="3">
        <v>144</v>
      </c>
    </row>
    <row spans="1:3" r="27">
      <c t="s" r="A27" s="4">
        <v>145</v>
      </c>
      <c t="n" r="B27" s="6">
        <v>22500</v>
      </c>
      <c t="n" r="C27" s="6">
        <v>22500</v>
      </c>
    </row>
    <row spans="1:3" r="28">
      <c t="s" r="A28" s="4">
        <v>146</v>
      </c>
      <c t="n" r="B28" s="6">
        <v>-2100</v>
      </c>
      <c t="n" r="C28" s="6">
        <v>-11837</v>
      </c>
    </row>
    <row spans="1:3" r="29">
      <c t="s" r="A29" s="4">
        <v>147</v>
      </c>
      <c t="n" r="C29" s="6">
        <v>-783</v>
      </c>
    </row>
    <row spans="1:3" r="30">
      <c t="s" r="A30" s="4">
        <v>148</v>
      </c>
      <c t="n" r="C30" s="6">
        <v>-450</v>
      </c>
    </row>
    <row spans="1:3" r="31">
      <c t="s" r="A31" s="4">
        <v>149</v>
      </c>
      <c t="n" r="B31" s="6">
        <v>-2100</v>
      </c>
      <c t="n" r="C31" s="6">
        <v>9430</v>
      </c>
    </row>
    <row spans="1:3" r="32">
      <c t="s" r="A32" s="4">
        <v>150</v>
      </c>
      <c t="n" r="B32" s="6">
        <v>-199</v>
      </c>
      <c t="n" r="C32" s="6">
        <v>114</v>
      </c>
    </row>
    <row spans="1:3" r="33">
      <c t="s" r="A33" s="4">
        <v>151</v>
      </c>
      <c t="n" r="B33" s="6">
        <v>-3056</v>
      </c>
      <c t="n" r="C33" s="6">
        <v>-4855</v>
      </c>
    </row>
    <row spans="1:3" r="34">
      <c t="s" r="A34" s="4">
        <v>152</v>
      </c>
      <c t="n" r="B34" s="6">
        <v>4530</v>
      </c>
      <c t="n" r="C34" s="6">
        <v>6662</v>
      </c>
    </row>
    <row spans="1:3" r="35">
      <c t="s" r="A35" s="4">
        <v>153</v>
      </c>
      <c t="n" r="B35" s="7">
        <v>1474</v>
      </c>
      <c t="n" r="C35" s="7">
        <v>18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t="s" r="A1" s="1">
        <v>701</v>
      </c>
      <c t="s" r="B1" s="2">
        <v>2</v>
      </c>
    </row>
    <row spans="1:2" r="2">
      <c t="s" r="A2" s="4">
        <v>444</v>
      </c>
    </row>
    <row spans="1:2" r="3">
      <c t="s" r="A3" s="3">
        <v>645</v>
      </c>
    </row>
    <row spans="1:2" r="4">
      <c t="s" r="A4" s="4">
        <v>702</v>
      </c>
      <c t="s" r="B4" s="4">
        <v>703</v>
      </c>
    </row>
    <row spans="1:2" r="5">
      <c t="s" r="A5" s="4">
        <v>704</v>
      </c>
      <c t="s" r="B5" s="4">
        <v>705</v>
      </c>
    </row>
    <row spans="1:2" r="6">
      <c t="s" r="A6" s="4">
        <v>706</v>
      </c>
      <c t="s" r="B6" s="4">
        <v>707</v>
      </c>
    </row>
    <row spans="1:2" r="7">
      <c t="s" r="A7" s="4">
        <v>708</v>
      </c>
      <c t="s" r="B7" s="4">
        <v>709</v>
      </c>
    </row>
    <row spans="1:2" r="8">
      <c t="s" r="A8" s="4">
        <v>450</v>
      </c>
    </row>
    <row spans="1:2" r="9">
      <c t="s" r="A9" s="3">
        <v>645</v>
      </c>
    </row>
    <row spans="1:2" r="10">
      <c t="s" r="A10" s="4">
        <v>702</v>
      </c>
      <c t="s" r="B10" s="4">
        <v>710</v>
      </c>
    </row>
    <row spans="1:2" r="11">
      <c t="s" r="A11" s="4">
        <v>704</v>
      </c>
      <c t="s" r="B11" s="4">
        <v>703</v>
      </c>
    </row>
    <row spans="1:2" r="12">
      <c t="s" r="A12" s="4">
        <v>706</v>
      </c>
      <c t="s" r="B12" s="4">
        <v>711</v>
      </c>
    </row>
    <row spans="1:2" r="13">
      <c t="s" r="A13" s="4">
        <v>708</v>
      </c>
      <c t="s" r="B13" s="4">
        <v>712</v>
      </c>
    </row>
    <row spans="1:2" r="14">
      <c t="s" r="A14" s="4">
        <v>454</v>
      </c>
    </row>
    <row spans="1:2" r="15">
      <c t="s" r="A15" s="3">
        <v>645</v>
      </c>
    </row>
    <row spans="1:2" r="16">
      <c t="s" r="A16" s="4">
        <v>702</v>
      </c>
      <c t="s" r="B16" s="4">
        <v>713</v>
      </c>
    </row>
    <row spans="1:2" r="17">
      <c t="s" r="A17" s="4">
        <v>704</v>
      </c>
      <c t="s" r="B17" s="4">
        <v>713</v>
      </c>
    </row>
    <row spans="1:2" r="18">
      <c t="s" r="A18" s="4">
        <v>706</v>
      </c>
      <c t="s" r="B18" s="4">
        <v>714</v>
      </c>
    </row>
    <row spans="1:2" r="19">
      <c t="s" r="A19" s="4">
        <v>708</v>
      </c>
      <c t="s" r="B19" s="4">
        <v>7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5</v>
      </c>
      <c t="s" r="B1" s="2">
        <v>2</v>
      </c>
      <c t="s" r="C1" s="2">
        <v>25</v>
      </c>
    </row>
    <row spans="1:3" r="2">
      <c t="s" r="A2" s="3">
        <v>716</v>
      </c>
    </row>
    <row spans="1:3" r="3">
      <c t="n" r="A3" s="6">
        <v>2016</v>
      </c>
      <c t="n" r="B3" s="7">
        <v>0</v>
      </c>
    </row>
    <row spans="1:3" r="4">
      <c t="n" r="A4" s="6">
        <v>2017</v>
      </c>
      <c t="n" r="B4" s="6">
        <v>9309</v>
      </c>
    </row>
    <row spans="1:3" r="5">
      <c t="n" r="A5" s="6">
        <v>2018</v>
      </c>
      <c t="n" r="B5" s="6">
        <v>4309</v>
      </c>
    </row>
    <row spans="1:3" r="6">
      <c t="n" r="A6" s="6">
        <v>2019</v>
      </c>
      <c t="n" r="B6" s="6">
        <v>0</v>
      </c>
    </row>
    <row spans="1:3" r="7">
      <c t="n" r="A7" s="6">
        <v>2020</v>
      </c>
      <c t="n" r="B7" s="6">
        <v>0</v>
      </c>
    </row>
    <row spans="1:3" r="8">
      <c t="n" r="A8" s="6">
        <v>2021</v>
      </c>
      <c t="n" r="B8" s="6">
        <v>15000</v>
      </c>
    </row>
    <row spans="1:3" r="9">
      <c t="s" r="A9" s="4">
        <v>717</v>
      </c>
      <c t="n" r="B9" s="6">
        <v>45000</v>
      </c>
    </row>
    <row spans="1:3" r="10">
      <c t="s" r="A10" s="4">
        <v>718</v>
      </c>
      <c t="n" r="B10" s="6">
        <v>73618</v>
      </c>
    </row>
    <row spans="1:3" r="11">
      <c t="s" r="A11" s="4">
        <v>719</v>
      </c>
    </row>
    <row spans="1:3" r="12">
      <c t="s" r="A12" s="3">
        <v>716</v>
      </c>
    </row>
    <row spans="1:3" r="13">
      <c t="n" r="A13" s="6">
        <v>2016</v>
      </c>
      <c t="n" r="B13" s="6">
        <v>0</v>
      </c>
    </row>
    <row spans="1:3" r="14">
      <c t="n" r="A14" s="6">
        <v>2017</v>
      </c>
      <c t="n" r="B14" s="6">
        <v>5000</v>
      </c>
    </row>
    <row spans="1:3" r="15">
      <c t="n" r="A15" s="6">
        <v>2018</v>
      </c>
      <c t="n" r="B15" s="6">
        <v>0</v>
      </c>
    </row>
    <row spans="1:3" r="16">
      <c t="n" r="A16" s="6">
        <v>2019</v>
      </c>
      <c t="n" r="B16" s="6">
        <v>0</v>
      </c>
    </row>
    <row spans="1:3" r="17">
      <c t="n" r="A17" s="6">
        <v>2020</v>
      </c>
      <c t="n" r="B17" s="6">
        <v>0</v>
      </c>
    </row>
    <row spans="1:3" r="18">
      <c t="n" r="A18" s="6">
        <v>2021</v>
      </c>
      <c t="n" r="B18" s="6">
        <v>15000</v>
      </c>
    </row>
    <row spans="1:3" r="19">
      <c t="s" r="A19" s="4">
        <v>717</v>
      </c>
      <c t="n" r="B19" s="6">
        <v>45000</v>
      </c>
    </row>
    <row spans="1:3" r="20">
      <c t="s" r="A20" s="4">
        <v>718</v>
      </c>
      <c t="n" r="B20" s="6">
        <v>65000</v>
      </c>
    </row>
    <row spans="1:3" r="21">
      <c t="s" r="A21" s="4">
        <v>266</v>
      </c>
    </row>
    <row spans="1:3" r="22">
      <c t="s" r="A22" s="3">
        <v>716</v>
      </c>
    </row>
    <row spans="1:3" r="23">
      <c t="n" r="A23" s="6">
        <v>2016</v>
      </c>
      <c t="n" r="B23" s="6">
        <v>0</v>
      </c>
    </row>
    <row spans="1:3" r="24">
      <c t="n" r="A24" s="6">
        <v>2017</v>
      </c>
      <c t="n" r="B24" s="6">
        <v>4309</v>
      </c>
    </row>
    <row spans="1:3" r="25">
      <c t="n" r="A25" s="6">
        <v>2018</v>
      </c>
      <c t="n" r="B25" s="6">
        <v>4309</v>
      </c>
    </row>
    <row spans="1:3" r="26">
      <c t="n" r="A26" s="6">
        <v>2019</v>
      </c>
      <c t="n" r="B26" s="6">
        <v>0</v>
      </c>
    </row>
    <row spans="1:3" r="27">
      <c t="n" r="A27" s="6">
        <v>2020</v>
      </c>
      <c t="n" r="B27" s="6">
        <v>0</v>
      </c>
    </row>
    <row spans="1:3" r="28">
      <c t="n" r="A28" s="6">
        <v>2021</v>
      </c>
      <c t="n" r="B28" s="6">
        <v>0</v>
      </c>
    </row>
    <row spans="1:3" r="29">
      <c t="s" r="A29" s="4">
        <v>717</v>
      </c>
      <c t="n" r="B29" s="6">
        <v>0</v>
      </c>
    </row>
    <row spans="1:3" r="30">
      <c t="s" r="A30" s="4">
        <v>718</v>
      </c>
      <c t="n" r="B30" s="7">
        <v>8618</v>
      </c>
      <c t="n" r="C30" s="7">
        <v>85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Description of Business and Bas</vt:lpstr>
      <vt:lpstr>SEGMENT INFORMATION</vt:lpstr>
      <vt:lpstr>EQUITY EARNINGS OF AFFILIATE</vt:lpstr>
      <vt:lpstr>ACCOUNTS RECEIVABLE</vt:lpstr>
      <vt:lpstr>INVENTORIES</vt:lpstr>
      <vt:lpstr>INVESTMENTS IN CONTENT</vt:lpstr>
      <vt:lpstr>Debt</vt:lpstr>
      <vt:lpstr>REDEEMABLE CONVERTIBLE PREFERRE</vt:lpstr>
      <vt:lpstr>STOCK WARRANTS</vt:lpstr>
      <vt:lpstr>Fair Value Measurements</vt:lpstr>
      <vt:lpstr>Net Income (Loss) per Common Sh</vt:lpstr>
      <vt:lpstr>Statements of Cash Flows</vt:lpstr>
      <vt:lpstr>COMMITMENTS AND CONTINGENCIES</vt:lpstr>
      <vt:lpstr>RELATED PARTY TRANSACTIONS</vt:lpstr>
      <vt:lpstr>Subsequent Events</vt:lpstr>
      <vt:lpstr>Description of Business and B23</vt:lpstr>
      <vt:lpstr>SEGMENT INFORMATION (Tables)</vt:lpstr>
      <vt:lpstr>EQUITY EARNINGS OF AFFILIATE (T</vt:lpstr>
      <vt:lpstr>ACCOUNTS RECEIVABLE (Tables)</vt:lpstr>
      <vt:lpstr>INVENTORIES (Tables)</vt:lpstr>
      <vt:lpstr>INVESTMENTS IN CONTENT (Tables)</vt:lpstr>
      <vt:lpstr>Debt (Tables)</vt:lpstr>
      <vt:lpstr>REDEEMABLE CONVERTIBLE PREFER30</vt:lpstr>
      <vt:lpstr>STOCK WARRANTS (Tables)</vt:lpstr>
      <vt:lpstr>Fair Value Measurements (Tables</vt:lpstr>
      <vt:lpstr>Statements of Cash Flows (Table</vt:lpstr>
      <vt:lpstr>Subsequent Events (Tables)</vt:lpstr>
      <vt:lpstr>Description of Business and B35</vt:lpstr>
      <vt:lpstr>Description of Business and B36</vt:lpstr>
      <vt:lpstr>Description of Business and B37</vt:lpstr>
      <vt:lpstr>Description of Business and B38</vt:lpstr>
      <vt:lpstr>Description of Business and B39</vt:lpstr>
      <vt:lpstr>Description of Business and B40</vt:lpstr>
      <vt:lpstr>Description of Business and B41</vt:lpstr>
      <vt:lpstr>Segment Information - Additiona</vt:lpstr>
      <vt:lpstr>Segment Information - Summary o</vt:lpstr>
      <vt:lpstr>Segment Information - Reconcili</vt:lpstr>
      <vt:lpstr>Segment Information - Total Ass</vt:lpstr>
      <vt:lpstr>Segment Information - Total A46</vt:lpstr>
      <vt:lpstr>Equity Earnings of Affiliate - </vt:lpstr>
      <vt:lpstr>Equity Earnings of Affiliate 48</vt:lpstr>
      <vt:lpstr>Accounts Receivable - Summary o</vt:lpstr>
      <vt:lpstr>Accounts Receivable - Additiona</vt:lpstr>
      <vt:lpstr>Inventories - Summary of Invent</vt:lpstr>
      <vt:lpstr>Inventories - Additional Inform</vt:lpstr>
      <vt:lpstr>Investments in Content - Summar</vt:lpstr>
      <vt:lpstr>Investments in Content - Additi</vt:lpstr>
      <vt:lpstr>Debt - Debt Outstanding (Detail</vt:lpstr>
      <vt:lpstr>Debt - Additional Information (</vt:lpstr>
      <vt:lpstr>Debt - Schedule of Future Lever</vt:lpstr>
      <vt:lpstr>Redeemable Convertible Prefer58</vt:lpstr>
      <vt:lpstr>Redeemable Convertible Prefer59</vt:lpstr>
      <vt:lpstr>Stock Warrants - Summary of Sto</vt:lpstr>
      <vt:lpstr>Stock Warrants - Additional Inf</vt:lpstr>
      <vt:lpstr>Fair Value Measurements - Addit</vt:lpstr>
      <vt:lpstr>Fair Value Measurements - Fair </vt:lpstr>
      <vt:lpstr>Fair Value Measurements - Roll-</vt:lpstr>
      <vt:lpstr>Fair Value Measurements - Fai65</vt:lpstr>
      <vt:lpstr>Net Income (Loss) per Common 66</vt:lpstr>
      <vt:lpstr>Statements of Cash Flows - Supp</vt:lpstr>
      <vt:lpstr>Related Party Transactions - Ad</vt:lpstr>
      <vt:lpstr>Subsequent Events- Additional I</vt:lpstr>
      <vt:lpstr>Subsequent Events - Schedule of</vt:lpstr>
      <vt:lpstr>Subsequent Events - Future Min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32:26Z</dcterms:created>
  <dcterms:modified xmlns:dcterms="http://purl.org/dc/terms/" xmlns:xsi="http://www.w3.org/2001/XMLSchema-instance" xsi:type="dcterms:W3CDTF">2016-11-14T06:32:26Z</dcterms:modified>
  <dc:title xmlns:dc="http://purl.org/dc/elements/1.1/">Untitled</dc:title>
  <dc:description xmlns:dc="http://purl.org/dc/elements/1.1/"/>
  <dc:subject xmlns:dc="http://purl.org/dc/elements/1.1/"/>
  <cp:keywords/>
  <cp:category/>
</cp:coreProperties>
</file>